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verview and Summary Of Signifi" sheetId="8" state="visible" r:id="rId8"/>
    <sheet xmlns:r="http://schemas.openxmlformats.org/officeDocument/2006/relationships" name="Fair Value" sheetId="9" state="visible" r:id="rId9"/>
    <sheet xmlns:r="http://schemas.openxmlformats.org/officeDocument/2006/relationships" name="Debt" sheetId="10" state="visible" r:id="rId10"/>
    <sheet xmlns:r="http://schemas.openxmlformats.org/officeDocument/2006/relationships" name="Derivative Instruments and Hedg" sheetId="11" state="visible" r:id="rId11"/>
    <sheet xmlns:r="http://schemas.openxmlformats.org/officeDocument/2006/relationships" name="Income Taxes" sheetId="12" state="visible" r:id="rId12"/>
    <sheet xmlns:r="http://schemas.openxmlformats.org/officeDocument/2006/relationships" name="Benefit Plans" sheetId="13" state="visible" r:id="rId13"/>
    <sheet xmlns:r="http://schemas.openxmlformats.org/officeDocument/2006/relationships" name="Commitments And Contingencies" sheetId="14" state="visible" r:id="rId14"/>
    <sheet xmlns:r="http://schemas.openxmlformats.org/officeDocument/2006/relationships" name="Business Segment Information (N" sheetId="15" state="visible" r:id="rId15"/>
    <sheet xmlns:r="http://schemas.openxmlformats.org/officeDocument/2006/relationships" name="Revenue (Notes)" sheetId="16" state="visible" r:id="rId16"/>
    <sheet xmlns:r="http://schemas.openxmlformats.org/officeDocument/2006/relationships" name="Leases (Notes)" sheetId="17" state="visible" r:id="rId17"/>
    <sheet xmlns:r="http://schemas.openxmlformats.org/officeDocument/2006/relationships" name="Overview and Summary Of Signi_2" sheetId="18" state="visible" r:id="rId18"/>
    <sheet xmlns:r="http://schemas.openxmlformats.org/officeDocument/2006/relationships" name="Overview and Summary Of Signi_3" sheetId="19" state="visible" r:id="rId19"/>
    <sheet xmlns:r="http://schemas.openxmlformats.org/officeDocument/2006/relationships" name="Overview and Summary Of Signi_4" sheetId="20" state="visible" r:id="rId20"/>
    <sheet xmlns:r="http://schemas.openxmlformats.org/officeDocument/2006/relationships" name="Fair Value (Tables)" sheetId="21" state="visible" r:id="rId21"/>
    <sheet xmlns:r="http://schemas.openxmlformats.org/officeDocument/2006/relationships" name="Derivative Instruments and He_2" sheetId="22" state="visible" r:id="rId22"/>
    <sheet xmlns:r="http://schemas.openxmlformats.org/officeDocument/2006/relationships" name="Debt (Tables)" sheetId="23" state="visible" r:id="rId23"/>
    <sheet xmlns:r="http://schemas.openxmlformats.org/officeDocument/2006/relationships" name="Benefit Plans (Tables)" sheetId="24" state="visible" r:id="rId24"/>
    <sheet xmlns:r="http://schemas.openxmlformats.org/officeDocument/2006/relationships" name="Business Segment Information (T" sheetId="25" state="visible" r:id="rId25"/>
    <sheet xmlns:r="http://schemas.openxmlformats.org/officeDocument/2006/relationships" name="Revenue (Tables)" sheetId="26" state="visible" r:id="rId26"/>
    <sheet xmlns:r="http://schemas.openxmlformats.org/officeDocument/2006/relationships" name="Leases (Tables)" sheetId="27" state="visible" r:id="rId27"/>
    <sheet xmlns:r="http://schemas.openxmlformats.org/officeDocument/2006/relationships" name="Overview and Summary of Signi_5" sheetId="28" state="visible" r:id="rId28"/>
    <sheet xmlns:r="http://schemas.openxmlformats.org/officeDocument/2006/relationships" name="Overview and Summary Of Signi_6" sheetId="29" state="visible" r:id="rId29"/>
    <sheet xmlns:r="http://schemas.openxmlformats.org/officeDocument/2006/relationships" name="Overview and Summary Of Signi_7" sheetId="30" state="visible" r:id="rId30"/>
    <sheet xmlns:r="http://schemas.openxmlformats.org/officeDocument/2006/relationships" name="Overview and Summary Of Signi_8" sheetId="31" state="visible" r:id="rId31"/>
    <sheet xmlns:r="http://schemas.openxmlformats.org/officeDocument/2006/relationships" name="Fair Value (Narrative) (Details" sheetId="32" state="visible" r:id="rId32"/>
    <sheet xmlns:r="http://schemas.openxmlformats.org/officeDocument/2006/relationships" name="Fair Value SUmmary of fair valu" sheetId="33" state="visible" r:id="rId33"/>
    <sheet xmlns:r="http://schemas.openxmlformats.org/officeDocument/2006/relationships" name="Fair Value (Schedule Of Face An" sheetId="34" state="visible" r:id="rId34"/>
    <sheet xmlns:r="http://schemas.openxmlformats.org/officeDocument/2006/relationships" name="Regulatory Matters (Details)" sheetId="35" state="visible" r:id="rId35"/>
    <sheet xmlns:r="http://schemas.openxmlformats.org/officeDocument/2006/relationships" name="Derivative Instruments and He_3" sheetId="36" state="visible" r:id="rId36"/>
    <sheet xmlns:r="http://schemas.openxmlformats.org/officeDocument/2006/relationships" name="Debt (Schedule Long-Term Indebt" sheetId="37" state="visible" r:id="rId37"/>
    <sheet xmlns:r="http://schemas.openxmlformats.org/officeDocument/2006/relationships" name="Debt (Narrative) (Details)" sheetId="38" state="visible" r:id="rId38"/>
    <sheet xmlns:r="http://schemas.openxmlformats.org/officeDocument/2006/relationships" name="Income Taxes (Narrative) (Detai" sheetId="39" state="visible" r:id="rId39"/>
    <sheet xmlns:r="http://schemas.openxmlformats.org/officeDocument/2006/relationships" name="Benefit Plans (Narrative) (Deta" sheetId="40" state="visible" r:id="rId40"/>
    <sheet xmlns:r="http://schemas.openxmlformats.org/officeDocument/2006/relationships" name="Benefit Plans (Schedule Of Defi" sheetId="41" state="visible" r:id="rId41"/>
    <sheet xmlns:r="http://schemas.openxmlformats.org/officeDocument/2006/relationships" name="Benefit Plans (Schedule Of Net " sheetId="42" state="visible" r:id="rId42"/>
    <sheet xmlns:r="http://schemas.openxmlformats.org/officeDocument/2006/relationships" name="Commitments and Contingencies (" sheetId="43" state="visible" r:id="rId43"/>
    <sheet xmlns:r="http://schemas.openxmlformats.org/officeDocument/2006/relationships" name="Business Segment Information (D" sheetId="44" state="visible" r:id="rId44"/>
    <sheet xmlns:r="http://schemas.openxmlformats.org/officeDocument/2006/relationships" name="Revenue (Details)" sheetId="45" state="visible" r:id="rId45"/>
    <sheet xmlns:r="http://schemas.openxmlformats.org/officeDocument/2006/relationships" name="Leases (Details)" sheetId="46" state="visible" r:id="rId46"/>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9</t>
  </si>
  <si>
    <t>Nov. 05, 2019</t>
  </si>
  <si>
    <t>Document And Entity Information [Abstract]</t>
  </si>
  <si>
    <t>Document Type</t>
  </si>
  <si>
    <t>10-Q</t>
  </si>
  <si>
    <t>Amendment Flag</t>
  </si>
  <si>
    <t>false</t>
  </si>
  <si>
    <t>Document Period End Date</t>
  </si>
  <si>
    <t>Sep. 30,
		2019</t>
  </si>
  <si>
    <t>Document Fiscal Period Focus</t>
  </si>
  <si>
    <t>Q3</t>
  </si>
  <si>
    <t>Document Fiscal Year Focus</t>
  </si>
  <si>
    <t>2019</t>
  </si>
  <si>
    <t>Entity Registrant Name</t>
  </si>
  <si>
    <t>IPALCO ENTERPRISES, INC.</t>
  </si>
  <si>
    <t>Entity Central Index Key</t>
  </si>
  <si>
    <t>0000728391</t>
  </si>
  <si>
    <t>Current Fiscal Year End Date</t>
  </si>
  <si>
    <t>--12-31</t>
  </si>
  <si>
    <t>Entity Filer Category</t>
  </si>
  <si>
    <t>Non-accelerated Filer</t>
  </si>
  <si>
    <t>Entity Small Business</t>
  </si>
  <si>
    <t>Entity Emerging Growth Company</t>
  </si>
  <si>
    <t>Entity Current Reporting Status</t>
  </si>
  <si>
    <t>Yes</t>
  </si>
  <si>
    <t>Entity Shell Company</t>
  </si>
  <si>
    <t>Entity Common Stock, Shares Outstanding</t>
  </si>
  <si>
    <t>Unaudited Condensed Consolidated Statements Of Operations - USD ($) $ in Thousands</t>
  </si>
  <si>
    <t>3 Months Ended</t>
  </si>
  <si>
    <t>Sep. 30, 2018</t>
  </si>
  <si>
    <t>Costs and Expenses</t>
  </si>
  <si>
    <t>REVENUES</t>
  </si>
  <si>
    <t>Cost of Revenue [Abstract]</t>
  </si>
  <si>
    <t>Fuel Costs</t>
  </si>
  <si>
    <t>Cost of Goods and Services Sold</t>
  </si>
  <si>
    <t>OPERATING EXPENSES:</t>
  </si>
  <si>
    <t>Utilities Operating Expense, Maintenance and Operations</t>
  </si>
  <si>
    <t>Depreciation and amortization</t>
  </si>
  <si>
    <t>Taxes other than income taxes</t>
  </si>
  <si>
    <t>OPERATING INCOME</t>
  </si>
  <si>
    <t>OTHER INCOME / (EXPENSE), NET:</t>
  </si>
  <si>
    <t>Allowance for equity funds used during construction</t>
  </si>
  <si>
    <t>Interest Expense</t>
  </si>
  <si>
    <t>Other Nonoperating Income (Expense)</t>
  </si>
  <si>
    <t>Total other income and (expense), net</t>
  </si>
  <si>
    <t>EARNINGS FROM OPERATIONS BEFORE INCOME TAX</t>
  </si>
  <si>
    <t>Income (Loss) from Continuing Operations before Income Taxes, Noncontrolling Interest</t>
  </si>
  <si>
    <t>Income Tax Expense (Benefit)</t>
  </si>
  <si>
    <t>NET INCOME</t>
  </si>
  <si>
    <t>Less: Dividends on preferred stock</t>
  </si>
  <si>
    <t>NET INCOME APPLICABLE TO COMMON STOCK</t>
  </si>
  <si>
    <t>Electricity [Member]</t>
  </si>
  <si>
    <t>Unaudited Condensed Consolidated Statements of Comprehensive Income Statement - USD ($) $ in Thousands</t>
  </si>
  <si>
    <t>Other Comprehensive Income (Loss), Unrealized Gain (Loss) on Derivatives Arising During Period, Tax</t>
  </si>
  <si>
    <t>Net Income (Loss) Available to Common Stockholders, Basic</t>
  </si>
  <si>
    <t>Other Comprehensive Income (Loss), Unrealized Gain (Loss) on Derivatives Arising During Period, Net of Tax</t>
  </si>
  <si>
    <t>Other Comprehensive Income (Loss), Derivatives Qualifying as Hedges, Net of Tax</t>
  </si>
  <si>
    <t>Other Comprehensive Income (Loss), Net of Tax</t>
  </si>
  <si>
    <t>Comprehensive Income (Loss), Net of Tax, Including Portion Attributable to Noncontrolling Interest</t>
  </si>
  <si>
    <t>Unaudited Condensed Consolidated Balance Sheets - USD ($) $ in Thousands</t>
  </si>
  <si>
    <t>Dec. 31, 2018</t>
  </si>
  <si>
    <t>CURRENT ASSETS:</t>
  </si>
  <si>
    <t>Cash and cash equivalents</t>
  </si>
  <si>
    <t>Restricted Cash and Cash Equivalents</t>
  </si>
  <si>
    <t>Accounts Receivable, Net, Current</t>
  </si>
  <si>
    <t>Inventory, Net</t>
  </si>
  <si>
    <t>Regulatory assets</t>
  </si>
  <si>
    <t>Income Taxes Receivable, Current</t>
  </si>
  <si>
    <t>Other Assets, Current</t>
  </si>
  <si>
    <t>Total current assets</t>
  </si>
  <si>
    <t>UTILITY PLANT:</t>
  </si>
  <si>
    <t>Property, Plant and Equipment, Gross</t>
  </si>
  <si>
    <t>Accumulated Depreciation, Depletion and Amortization, Property, Plant, and Equipment</t>
  </si>
  <si>
    <t>Utility plant in service - net</t>
  </si>
  <si>
    <t>Construction in Progress, Gross</t>
  </si>
  <si>
    <t>Total net property, plant and equipment</t>
  </si>
  <si>
    <t>OTHER ASSETS:</t>
  </si>
  <si>
    <t>Intangible Assets, Net (Excluding Goodwill)</t>
  </si>
  <si>
    <t>Other assets - net</t>
  </si>
  <si>
    <t>Assets, Noncurrent</t>
  </si>
  <si>
    <t>TOTAL ASSETS</t>
  </si>
  <si>
    <t>Debt, Current</t>
  </si>
  <si>
    <t>CURRENT LIABILITIES:</t>
  </si>
  <si>
    <t>Accounts payable</t>
  </si>
  <si>
    <t>Accrued taxes</t>
  </si>
  <si>
    <t>Interest Payable, Current</t>
  </si>
  <si>
    <t>Customer deposits</t>
  </si>
  <si>
    <t>Regulatory Liability, Current</t>
  </si>
  <si>
    <t>Accrued Liabilities and Other Liabilities</t>
  </si>
  <si>
    <t>Total current liabilities</t>
  </si>
  <si>
    <t>NON-CURRENT LIABILITIES:</t>
  </si>
  <si>
    <t>Long-term debt (Note 4)</t>
  </si>
  <si>
    <t>Deferred income tax liabilities</t>
  </si>
  <si>
    <t>Taxes Payable</t>
  </si>
  <si>
    <t>Regulatory Liability, Noncurrent</t>
  </si>
  <si>
    <t>Accrued pension and other postretirement benefits</t>
  </si>
  <si>
    <t>Asset retirement obligations</t>
  </si>
  <si>
    <t>Other non-current liabilities</t>
  </si>
  <si>
    <t>Total non-current liabilities</t>
  </si>
  <si>
    <t>Liabilities</t>
  </si>
  <si>
    <t>Common shareholders' equity:</t>
  </si>
  <si>
    <t>Additional Paid in Capital</t>
  </si>
  <si>
    <t>Accumulated Other Comprehensive Income (Loss), Net of Tax</t>
  </si>
  <si>
    <t>Accumulated deficit</t>
  </si>
  <si>
    <t>Stockholders' Equity, Including Portion Attributable to Noncontrolling Interest</t>
  </si>
  <si>
    <t>Cumulative preferred stock of subsidiary</t>
  </si>
  <si>
    <t>Total common shareholders' equity</t>
  </si>
  <si>
    <t>TOTAL LIABILITIES AND SHAREHOLDERS' EQUITY</t>
  </si>
  <si>
    <t>Unaudited Condensed Consolidated Statements Of Cash Flows - USD ($) $ in Thousands</t>
  </si>
  <si>
    <t>CASH FLOWS FROM OPERATIONS:</t>
  </si>
  <si>
    <t>Net income</t>
  </si>
  <si>
    <t>Adjustments to reconcile net income to net cash provided by operating activities:</t>
  </si>
  <si>
    <t>Amortization of redemption premiums and expense on debt</t>
  </si>
  <si>
    <t>Deferred income taxes and investment tax credit adjustments - net</t>
  </si>
  <si>
    <t>Change in certain assets and liabilities:</t>
  </si>
  <si>
    <t>Accounts receivable</t>
  </si>
  <si>
    <t>Inventories</t>
  </si>
  <si>
    <t>Increase (Decrease) in Accounts Payable</t>
  </si>
  <si>
    <t>Increase (Decrease) in Accrued Liabilities and Other Operating Liabilities</t>
  </si>
  <si>
    <t>Accrued real estate and personal property taxes</t>
  </si>
  <si>
    <t>Accrued interest</t>
  </si>
  <si>
    <t>Pension and other postretirement benefit expenses</t>
  </si>
  <si>
    <t>Short-term and long-term regulatory assets and liabilities</t>
  </si>
  <si>
    <t>Increase (Decrease) in Prepaid Expense and Other Assets</t>
  </si>
  <si>
    <t>Other - net</t>
  </si>
  <si>
    <t>Net cash provided by operating activities</t>
  </si>
  <si>
    <t>CASH FLOWS FROM INVESTING ACTIVITIES:</t>
  </si>
  <si>
    <t>Capital expenditures</t>
  </si>
  <si>
    <t>Project development costs</t>
  </si>
  <si>
    <t>Cost of removal and regulatory recoverable ARO payments</t>
  </si>
  <si>
    <t>Other</t>
  </si>
  <si>
    <t>Net cash used in investing activities</t>
  </si>
  <si>
    <t>CASH FLOWS FROM FINANCING ACTIVITIES:</t>
  </si>
  <si>
    <t>Short-term debt borrowings</t>
  </si>
  <si>
    <t>Short-term debt repayments</t>
  </si>
  <si>
    <t>Dividends on common stock</t>
  </si>
  <si>
    <t>Preferred dividends of subsidiary</t>
  </si>
  <si>
    <t>Payments for financed capital expenditures</t>
  </si>
  <si>
    <t>Net cash used in financing activities</t>
  </si>
  <si>
    <t>Cash, Cash Equivalents, Restricted Cash and Restricted Cash Equivalents, Period Increase (Decrease), Excluding Exchange Rate Effect</t>
  </si>
  <si>
    <t>Cash, Cash Equivalents, Restricted Cash and Restricted Cash Equivalents</t>
  </si>
  <si>
    <t>Supplemental disclosures of cash flow information:</t>
  </si>
  <si>
    <t>Capital Expenditures Incurred but Not yet Paid</t>
  </si>
  <si>
    <t>Cash paid during the period for:</t>
  </si>
  <si>
    <t>Income Taxes Paid, Net</t>
  </si>
  <si>
    <t>Interest (net of amount capitalized)</t>
  </si>
  <si>
    <t>Unaudited Condensed Consolidated Statements of Common Stockholders' Equity ( Deficit) Statement - USD ($) $ in Thousands</t>
  </si>
  <si>
    <t>Total</t>
  </si>
  <si>
    <t>Additional Paid-in Capital [Member]</t>
  </si>
  <si>
    <t>AOCI Attributable to Parent [Member]</t>
  </si>
  <si>
    <t>Retained Earnings [Member]</t>
  </si>
  <si>
    <t>Cumulative Preferred Stock Of Subsidiary [Member]</t>
  </si>
  <si>
    <t>Dividends, Common Stock</t>
  </si>
  <si>
    <t>Stock Issued During Period, Value, Other</t>
  </si>
  <si>
    <t>Preferred Stock Dividends, Income Statement Impact</t>
  </si>
  <si>
    <t>Payments of Ordinary Dividends, Preferred Stock and Preference Stock</t>
  </si>
  <si>
    <t>Payments of Ordinary Dividends, Common Stock</t>
  </si>
  <si>
    <t>Unaudited Condensed Consolidated Statements of comprehensive Income/ (loss) Parenthetical (Parentheticals) - USD ($) $ in Thousands</t>
  </si>
  <si>
    <t>Unaudited Condensed Consolidated Statement of Other Comprehensive Income / (Loss) Parenthetical [Abstract]</t>
  </si>
  <si>
    <t>Overview and Summary Of Significant Accounting Policies</t>
  </si>
  <si>
    <t>Accounting Policies [Abstract]</t>
  </si>
  <si>
    <t>OVERVIEW AND SUMMARY OF SIGNIFICANT ACCOUNTING POLICIES IPALCO is a holding company incorporated under the laws of the state of Indiana. IPALCO is owned by AES U.S. Investments ( 82.35% ) and CDPQ ( 17.65% ). AES U.S. Investments is owned by AES U.S. Holdings, LLC ( 85% ) and CDPQ ( 15% ). IPALCO owns all of the outstanding common stock of IPL. Substantially all of IPALCO’s business consists of generating, transmitting, distributing and selling of electric energy conducted through its principal subsidiary, IPL. IPL was incorporated under the laws of the state of Indiana in 1926. IPL has more than 500,000 retail customers in the city of Indianapolis and neighboring cities, towns and communities, and adjacent rural areas all within the state of Indiana, with the most distant point being approximately forty miles from Indianapolis. IPL has an exclusive right to provide electric service to those customers. IPL owns and operates four generating stations, all within the state of Indiana. IPL’s largest generating station, Petersburg, is coal-fired. The second largest station, Harding Street, uses natural gas and fuel oil to power combustion turbines. In addition, IPL operates a 20 MW battery energy storage unit at this location, which provides frequency response. The third station, Eagle Valley, is a CCGT natural gas plant. IPL took operational control and commenced commercial operations of this CCGT plant in April 2018. The fourth station, Georgetown, is a small peaking station that uses natural gas to power combustion turbines. As of September 30, 2019 , IPL’s net electric generation capacity for winter is 3,705 MW and net summer capacity is 3,560 MW. 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8 Form 10-K and should be read in conjunction therewith.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 Reclassifications Certain immaterial amounts from prior periods have been reclassified to conform to the current year presentation. Cash, Cash Equivalents and Restricted Cash The following table provides a summary of cash, cash equivalents and restricted cash amounts as shown on the Condensed Consolidated Statements of Cash Flows: September 30, December 31, 2019 2018 (In Thousands) Cash, cash equivalents and restricted cash Cash and cash equivalents $ 48,413 $ 33,199 Restricted cash 400 400 Total cash, cash equivalents and restricted cash $ 48,813 $ 33,599 Accounts Receivable The following table summarizes our accounts receivable balances at September 30, 2019 and December 31, 2018 : September 30, December 31, 2019 2018 (In Thousands) Accounts receivable, net Customer receivables $ 96,919 $ 91,426 Unbilled revenue 66,670 68,893 Amounts due from related parties 4,949 5,720 Other 7,165 4,341 Provision for uncollectible accounts (3,027 ) (2,821 ) Total accounts receivable, net $ 172,676 $ 167,559 Inventories The following table summarizes our inventories balances at September 30, 2019 and December 31, 2018 : September 30, December 31, 2019 2018 (In Thousands) Inventories Fuel $ 29,981 $ 32,457 Materials and supplies 61,999 67,211 Total inventories $ 91,980 $ 99,668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interest rate hedges to manage the interest rate risk of our variable rate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3, “Derivative Instruments and Hedging Activities” for additional information. ARO During the nine months ended September 30, 2019 , IPL recorded adjustments to its ARO liabilities of $80.4 million primarily to reflect an increase to estimated ash pond closure costs, including groundwater remediation. The following is a roll forward of the ARO legal liability for the nine months ended September 30, 2019 (in thousands): Balance as of January 1, 2019 $ 129,451 Revisions to cash flow and timing estimates 80,406 Liabilities settled (8,373 ) Accretion expense 6,428 Balance as of September 30, 2019 $ 207,912 Accumulated Other Comprehensive Income / (Loss) The changes in the components of Accumulated Other Comprehensive Income/(Loss) during the nine months ended September 30, 2019 are as follows: Gains and losses on cash flow hedges (In Thousands) Balance at January 1, 2019 $ — Other comprehensive loss (29,722 ) Balance at September 30, 2019 $ (29,722 ) New Accounting Pronouncements Adopted in 2019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did not have a material impact on the Financial Statements. 2016-02, 2018-01, 2018-10, 2018-11, 2018-20, 2019-01, Leases (Topic 842) See discussion of the ASUs below. January 1, 2019 See impact upon adoption of the standard below. On January 1, 2019, the Company adopted ASC 842 Leases and its subsequent corresponding updates (“ASC 842”). Under this standard, lessees are required to recognize assets and liabilities for most leases on the balance sheet, and recognize expenses in a manner similar to the current accounting method. For lessors, the guidance modifies the lease classification criteria and the accounting for sales-type and direct financing leases. The guidance eliminates previous real estate-specific provisions. Under ASC 842, fewer of ou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lease receivable includes the fair value of the asset after the contract period, but does not include variable payments such as margin on the sale of energy. Therefore, the lease receivable could be significantly different than the carrying amount of the underlying asset at lease commencement. In such circumstances, the difference between the initially recognized lease receivabl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adoption of ASC 842 did not have a material impact on our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16-13, 2018-19, 2019-04, 2019-05,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standard on the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es as it is done today, except that the losses will be recognized as an allowance rather than a reduction in the amortized cost of the securities. There are various transition methods available upon adoption. The Company is currently evaluating the impact of adopting the standard on its Financial Statements; however, it is expected that the new current expected credit loss model will primarily impact the calculation of the Company's expected credit losses on $175.7 million</t>
  </si>
  <si>
    <t>Fair Value</t>
  </si>
  <si>
    <t>Fair Value Disclosures [Abstract]</t>
  </si>
  <si>
    <t>Fair Value Measurements</t>
  </si>
  <si>
    <t>FAIR VALUE The fair value of financial assets and liabilities approximate their reported carrying amounts. The estimated fair values of the Company’s assets and liabilities have been determined using available market information. As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 Fair Value" to IPALCO’s 2018 Form 10-K. VEBA Assets IPL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 on the accompanying Unaudited Condensed Consolidated Balance Sheets and classified as equity securities. ASU 2016-01 “ Recognition and Measurement of Financial Assets and Financial Liabilities ” was effective as of January 1, 2018. This ASU requires the change in the fair value of equity instruments to be recorded in income. Equity Instruments were defined to include all mutual funds, regardless of the underlying investments. Therefore, all changes to fair value on the VEBA investments are included in income in the period that the changes occur. These changes to fair value were not material for the periods covered by this report. Any unrealized gains or losses are recorded in our Unaudited Condensed Consolidated Statements of Operations. FTRs In connection with IPL’s participation in MISO, in the second quarter of each year IPL is granted financial instruments that can be converted into cash or FTRs based on IPL’s forecasted peak load for the period. FTRs are used in the MISO market to hedge IPL’s exposure to congestion charges, which result from constraints on the transmission system. IPL’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s or costs will be flowed through to customers through the FAC. As such, there is no impact on our Unaudited Condensed Consolidated Statements of Operations. Interest Rate Hedges In March 2019, we entered into forward interest rate hedges related to the 2020 IPALCO Notes and Term Loan that have maturities in July 2020. The interest rate hedges have a combined notional amount of $400.0 million , which will settle when we refinance the debt. All changes in the market value of the interest rate hedges are recorded in AOCI. The AOCI associated with the final settlement will be amortized out of AOCI into interest expense over the remaining life of the underlying debt. See also Note 3, " Derivative Instruments and Hedging Activities - Cash Flow Hedges " for further information. Recurring Fair Value Measurements The fair value of assets and liabilities at September 30, 2019 and December 31, 2018 measured on a recurring basis and the respective category within the fair value hierarchy for IPALCO was determined as follows: Assets and Liabilities at Fair Value Level 1 Level 2 Level 3 Fair value at September 30, 2019 Based on quoted market prices in active markets Other observable inputs Unobservable inputs (In Thousands) Financial assets: VEBA investments: Money market funds $ 20 $ 20 $ — $ — Mutual funds 2,752 — 2,752 — Total VEBA investments 2,772 20 2,752 — Financial transmission rights 1,668 — — 1,668 Total financial assets measured at fair value $ 4,440 $ 20 $ 2,752 $ 1,668 Financial liabilities: Interest rate hedges $ 39,909 $ — $ 39,909 $ — Total financial liabilities measured at fair value $ 39,909 $ — $ 39,909 $ — Assets and Liabilities at Fair Value Level 1 Level 2 Level 3 Fair value at December 31, 2018 Based on quoted market prices in active markets Other observable inputs Unobservable inputs (In Thousands) Financial assets: VEBA investments: Money market funds $ 21 $ 21 $ — $ — Mutual funds 2,565 — 2,565 — Total VEBA investments 2,586 21 2,565 — Financial transmission rights 3,099 — — 3,099 Total financial assets measured at fair value $ 5,685 $ 21 $ 2,565 $ 3,099 Financial liabilities: Other derivative liabilities $ 53 $ — $ — $ 53 Total financial liabilities measured at fair value $ 53 $ — $ — $ 53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September 30, 2019 December 31, 2018 Face Value Fair Value Face Value Fair Value (In Thousands) Fixed-rate $ 2,523,800 $ 2,891,692 $ 2,523,800 $ 2,649,265 Variable-rate 155,000 155,000 155,000 155,000 Total indebtedness $ 2,678,800 $ 3,046,692 $ 2,678,800 $ 2,804,265 The difference between the face value and the carrying value of this indebtedness consists of the following: • unamortized deferred financing costs of $21.3 million and $23.0 million at September 30, 2019 and December 31, 2018 , respectively; and • unamortized discounts of $6.5 million and $6.7 million at September 30, 2019 and December 31, 2018 , respectively.</t>
  </si>
  <si>
    <t>Debt</t>
  </si>
  <si>
    <t>Debt Disclosure [Abstract]</t>
  </si>
  <si>
    <t>Indebtedness</t>
  </si>
  <si>
    <t>DEBT Long-Term Debt The following table presents our long-term debt: September 30, December 31, Series Due 2019 2018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189 ) (6,272 ) Deferred financing costs (16,769 ) (17,115 ) Total IPL first mortgage bonds 1,690,842 1,690,413 IPL unsecured debt: Variable (2) December 2020 30,000 30,000 Variable (2) December 2020 60,000 60,000 Deferred financing costs (143 ) (229 ) Total IPL unsecured debt 89,857 89,771 Total Long-term Debt – IPL 1,780,699 1,780,184 Long-term Debt – IPALCO: Term Loan July 2020 65,000 65,000 3.45% Senior Secured Notes July 2020 405,000 405,000 3.70% Senior Secured Notes September 2024 405,000 405,000 Unamortized discount – net (341 ) (424 ) Deferred financing costs (4,393 ) (5,696 ) Total Long-term Debt – IPALCO 870,266 868,880 Total Consolidated IPALCO Long-term Debt 2,650,965 2,649,064 Less: Current Portion of Long-term Debt 469,017 — Net Consolidated IPALCO Long-term Debt $ 2,181,948 $ 2,649,064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are subject to a mandatory put in December 2020. IPALCO’s Senior Secured Notes and Term Loan IPALCO has $405 million of 3.45% Senior Secured Notes due July 15, 2020 ("2020 IPALCO Notes") and a $65 million Term Loan due July 1, 2020. Although current liquid funds are not sufficient to pay the collective amounts due under the 2020 IPALCO Notes and Term Loan at their maturities, we believe that we will be able to refinance the 2020 IPALCO Notes and Term Loan based on our conversations with investment bankers, which currently indicate more than adequate demand for new IPALCO debt at our current credit ratings, and our previous successful issuance of our $405 million IPALCO senior secured notes in 2017, which served to refinance notes existing at the time. Should the capital markets not be accessible to us at the time of the maturity of the 2020 IPALCO Notes and Term Loan, management believes that other financing options are at its disposal to meet the needs of the maturities. Line of Credit IPL entered into an amendment and restatement of its 5 -year $250 million revolving credit facility (the "Credit Agreement") on June 19, 2019 with a syndication of bank lenders. This Credit Agreement is an unsecured committed line of credit to be used: (i) to finance capital expenditures; (ii) to refinance certain existing indebtedness under the existing Credit Agreement, (iii) to support working capital; and (iv) for general corporate purposes. This agreement matures on June 19, 2024, and bears interest at variable rates as described in the Credit Agreement. It includes an uncommitted $150 million accordion feature to provide IPL with an option to request an increase in the size of the facility at any time prior to June 19, 2023, subject to approval by the lenders. The Credit Agreement also includes two one-year extension options, allowing IPL to extend the maturity date subject to approval by the lenders. Prior to execution, IPL and IPALCO had existing general banking relationships with the parties to the Credit Agreement. IPL had no outstanding borrowings on the committed line of credit as of September 30, 2019 or December 31, 2018 .</t>
  </si>
  <si>
    <t>Derivative Instruments and Hedging Activities (Notes)</t>
  </si>
  <si>
    <t>Derivative Instruments and Hedging Activities [Abstract]</t>
  </si>
  <si>
    <t>Derivative Instruments and Hedging Activities Disclosure [Text Block]</t>
  </si>
  <si>
    <t>3.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September 30, 2019 , IPL's outstanding derivative instruments were as follows: Commodity Accounting Treatment (a) Unit Purchases (in thousands) Sales (in thousands) Net Purchases/(Sales) (in thousands) Interest rate hedges Designated USD $ 400,000 $ — $ 400,000 FTRs Not Designated MWh 9,131 — 9,131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With the adoption of ASU 2017-12, Derivatives and Hedging (Topic 815): Targeted improvements to Accounting for Hedging Activities effective January 1, 2019, we are no longer required to calculate effectiveness and thus the entire change in the fair value of a hedging instrument is now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future debt. The three interest rate swaps have a combined notional amount of $400.0 million and will be settled when the associated debt is refinanced. The AOCI associated with the interest rate swaps will be amortized out of AOCI into interest expense over the remaining life of the underlying debt. We use the income approach to value the swaps, which consists of forecasting future cash flows based on contractual notional amounts and applicable and available market data as of the valuation date. The most common market data inputs used in the income approach include volatilities, spot and forward benchmark interest rates (LIBOR). Forward rates with the same tenor as the derivative instrument being valued are generally obtained from published sources, with these forward rates being assessed quarterly at a portfolio-level for reasonableness versus comparable published rates. We will reclassify gains and losses on the swaps out of AOCI and into earnings in those periods in which hedged interest payments occur. The following tables provide information on gains or losses recognized in AOCI for the cash flow hedges for the period indicated: Interest Rate Hedges for the Nine Months Ended September 30, 2019 $ in thousands (net of tax) Beginning accumulated derivative gain / (loss) in AOCI $ — Net losses associated with current period hedging transactions (29,722 ) Ending accumulated derivative loss in AOCI $ (29,722 ) Portion expected to be reclassified to earnings in the next twelve months $ — Maximum length of time that we are hedging our exposure to variability in future cash flows related to forecasted transactions (in months) 10 Derivatives Not Designated as Hedge FTRs do not qualify for hedge accounting or the normal purchases and sales exceptions under ASC 815. Accordingly, such contracts are recorded at fair value when acquired and subsequently amortized over the annual period as they are used. FTRs are initially recorded at fair value using the income approach.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September 30, 2019</t>
  </si>
  <si>
    <t>Income Taxes</t>
  </si>
  <si>
    <t>Income Tax Disclosure [Abstract]</t>
  </si>
  <si>
    <t>INCOME TAXES Effective Tax Rate IPALCO’s effective combined state and federal income tax rate was 21.2% and 21.2% for the three and nine months ended September 30, 2019 , respectively, as compared to 20.4% and 19.8% for the three and nine months ended September 30, 2018 , respectively. The increases in the effective tax rates versus the comparable periods were primarily due to decreases in tax benefits resulting from the lower allowance for equity funds used during construction versus the comparable periods.</t>
  </si>
  <si>
    <t>Benefit Plans</t>
  </si>
  <si>
    <t>Retirement Benefits [Abstract]</t>
  </si>
  <si>
    <t>BENEFIT PLANS The following table (in thousands) presents information for the nine months ended September 30, 2019 , relating to the Pension Plans: Net unfunded status of plans: Net unfunded status at December 31, 2018 $ (12,743 ) Net benefit cost components reflected in net unfunded status during first quarter: Service cost (1,853 ) Interest cost (6,836 ) Expected return on assets 7,477 Net unfunded status at March 31, 2019 $ (13,955 ) Net benefit cost components reflected in net unfunded status during second quarter: Service cost (1,852 ) Interest cost (6,836 ) Expected return on assets 7,477 Net unfunded status at June 30, 2019 $ (15,166 ) Net benefit cost components reflected in net unfunded status during third quarter: Service cost (1,853 ) Interest cost (6,836 ) Expected return on assets 7,477 Net unfunded status at September 30, 2019 $ (16,378 ) Regulatory assets related to pensions (1) : Regulatory assets at December 31, 2018 $ 201,452 Amount reclassified through net benefit cost: Amortization of prior service cost (956 ) Amortization of net actuarial loss (2,771 ) Regulatory assets at March 31, 2019 $ 197,725 Amount reclassified through net benefit cost: Amortization of prior service cost (957 ) Amortization of net actuarial loss (2,770 ) Regulatory assets at June 30, 2019 $ 193,998 Amount reclassified through net benefit cost: Amortization of prior service cost (956 ) Amortization of net actuarial loss (2,770 ) Regulatory assets at September 30, 2019 $ 190,272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 Pension Expense The following table presents net periodic benefit cost information relating to the Pension Plans combined: For the Three Months Ended For the Nine Months Ended September 30, September 30, 2019 2018 2019 2018 (In Thousands) (In Thousands) Components of net periodic benefit cost: Service cost $ 1,853 $ 2,112 $ 5,558 $ 6,338 Interest cost 6,836 6,305 20,508 18,915 Expected return on plan assets (7,477 ) (10,200 ) (22,431 ) (30,600 ) Amortization of prior service cost 956 959 2,869 2,878 Amortization of actuarial loss 2,770 2,851 8,311 8,552 Curtailments (1) — — — 1,230 Net periodic benefit cost $ 4,938 $ 2,027 $ 14,815 $ 7,313 (1) As a result of the announced AES restructuring in the first quarter of 2018, we recognized a plan curtailment of $1.2 million for the nine months ended September 30, 2018. In addition, IPL provides postretirement health care benefits to certain active or retired employees and the spouses of certain active or retired employees. These postretirement health care benefits and the related unfunded obligation of $7.1 million and $6.7 million at September 30, 2019 and December 31, 2018 , respectively, were not material to the Financial Statements in the periods covered by this report.</t>
  </si>
  <si>
    <t>Commitments And Contingencies</t>
  </si>
  <si>
    <t>Commitments and Contingencies Disclosure [Abstract]</t>
  </si>
  <si>
    <t>COMMITMENTS AND CONTINGENCIES Legal Loss Contingencies IPALCO and IPL are involved in litigation arising in the normal course of business. While the results of such litigation cannot be predicted with certainty, management believes that the final outcome will not have a material adverse effect on IPALCO’s results of operations, financial condition and cash flows. Amounts accrued or expensed for legal or environmental contingencies collectively during the periods covered by this report have not been material to the Financial Statements. Environmental Loss Contingencie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to the environment;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provide assurance that we have been or will be at all times in full compliance with such laws, regulations and permits. New Source Review and Other CAA NOVs In October 2009, IPL received a NOV and Finding of Violation from the EPA pursuant to the CAA Section 113(a). The NOV alleges violations of the CAA at IPL’s three primarily coal-fired electric generating facilities at the time, dating back to 1986. The alleged violations primarily pertain to the PSD and nonattainment New Source Review requirements under the CAA. In addition, on October 1, 2015, IPL received a NOV from the EPA pursuant to CAA Section 113(a) alleging violations of the CAA, the Indiana SIP, and the Title V operating permit related to alleged particulate matter and opacity violations at IPL Petersburg Unit 3. Also, on February 5, 2016, the EPA issued a NOV pursuant to CAA Section 113(a) alleging violations of New Source Review and other CAA regulations, the Indiana SIP, and the Title V operating permit at Petersburg Generating Station. Since receiving the letters, IPL management has met with the EPA staff regarding possible resolutions of the NOVs. Settlements and litigated outcomes of similar New Source Review cases have required companies to pay civil penalties, install additional pollution control technology in coal-fired electric generating units, retire existing generating units, and invest in additional environmental projects. A similar outcome in these cases could have a material impact on our business. At this time, we cannot determine whether these NOVs will have a material impact on our business, financial condition and results of operations. We would seek recovery of any operating or capital expenditures, but not fines or penalties, related to air pollution control technology to reduce regulated air emissions; however, there can be no assurances that we would be successful in recovering any operating or capital expenditures. IPL has recorded a contingent liability related to these New Source Review cases and other CAA NOV matters.</t>
  </si>
  <si>
    <t>Business Segment Information (Notes)</t>
  </si>
  <si>
    <t>Segment Reporting Information [Line Items]</t>
  </si>
  <si>
    <t>Segment Reporting Disclosure [Text Block]</t>
  </si>
  <si>
    <t>BUSINESS SEGMENT INFORMATION Operating segments are components of an enterprise that engage in business activities from which it may earn revenues and incur expenses, for which separate financial information is available, and is evaluated regularly by the chief operating decision maker in assessing performance and deciding how to allocate resources. Substantially all of our business consists of the generation, transmission, distribution and sale of electric energy conducted through IPL which is a vertically integrated electric utility. IPALCO’s reportable business segment is its utility segment, with all other nonutility business activities aggregated separately. The “All Other” nonutility category primarily includes the Term Loan, 2020 IPALCO Notes and 2024 IPALCO Notes; approximately $11.8 million and $6.4 million of cash and cash equivalents as of September 30, 2019 and December 31, 2018 , respectively; long-term investments of $2.7 million and $4.0 million at September 30, 2019 and December 31, 2018 , respectively; long-term liabilities for interest rate hedges of $39.9 million and $0 million as of September 30, 2019 and December 31, 2018 , respectively; and income taxes and interest related to those items. All other assets represented less than 1% of IPALCO’s total assets as of September 30, 2019 and December 31, 2018 . The accounting policies of the identified segment are consistent with those policies and procedures described in the summary of significant accounting policies. The following table provides information about IPALCO’s business segments (in thousands): Three Months Ended Three Months Ended September 30, 2019 September 30, 2018 Utility All Other Total Utility All Other Total Revenues $ 398,456 $ — $ 398,456 $ 385,149 $ — $ 385,149 Depreciation and amortization $ 60,373 $ — $ 60,373 $ 57,880 $ — $ 57,880 Interest expense $ 22,244 $ 8,376 $ 30,620 $ 15,255 $ 7,662 $ 22,917 Earnings/(loss) from operations before income tax $ 69,881 $ (8,287 ) $ 61,594 $ 60,347 $ (7,703 ) $ 52,644 Nine Months Ended Nine Months Ended September 30, 2019 September 30, 2018 Utility All Other Total Utility All Other Total Revenues $ 1,121,634 $ — $ 1,121,634 $ 1,099,331 $ — $ 1,099,331 Depreciation and amortization $ 179,939 $ — $ 179,939 $ 172,492 $ — $ 172,492 Interest expense $ 66,757 $ 24,636 $ 91,393 $ 47,461 $ 23,004 $ 70,465 Earnings/(loss) from operations before income tax $ 158,153 $ (24,697 ) $ 133,456 $ 144,416 $ (23,247 ) $ 121,169 Capital expenditures (1) $ 131,682 $ — $ 131,682 $ 170,299 $ — $ 170,299 As of September 30, 2019 As of December 31, 2018 Utility All Other Total Utility All Other Total Total assets $ 4,952,080 $ 16,228 $ 4,968,308 $ 4,851,712 $ 10,341 $ 4,862,053 (1) Capital expenditures includes payments for financed capital expenditures of $5.6 million and $8.5 million for the nine months ended September 30, 2019 and September 30, 2018, respectively.</t>
  </si>
  <si>
    <t>Revenue (Notes)</t>
  </si>
  <si>
    <t>Revenue from External Customer [Line Items]</t>
  </si>
  <si>
    <t>Revenue from Contract with Customer [Text Block]</t>
  </si>
  <si>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Revenue” to IPALCO’s 2018 Form 10-K for further discussion of our retail, wholesale and miscellaneous revenues. IPL’s revenue from contracts with customers was $391.5 million for the three months ended September 30, 2019 and $379.5 million for the three months ended September 30, 2018 , respectively, and $1,100.4 million for the nine months ended September 30, 2019 and $1,083.2 million for the nine months ended September 30, 2018 , respectively. The following table presents our revenue from contracts with customers and other revenue (in thousands): For the Three Months Ended For the Three Months Ended September 30, 2019 September 30, 2018 Retail Revenues Retail revenue from contracts with customers $ 369,945 $ 366,030 Other retail revenues (1) 6,478 4,293 Wholesale Revenues 18,426 10,844 Miscellaneous Revenues Transmission and other revenue from contracts with customers 3,091 2,631 Other miscellaneous revenues (2) 516 1,351 Total Revenues $ 398,456 $ 385,149 (1) Other retail revenue represents alternative revenue programs not accounted for under ASC 606 (2) Other miscellaneous revenue includes lease and other miscellaneous revenues not accounted for under ASC 606 For the Nine Months Ended For the Nine Months Ended September 30, 2019 September 30, 2018 Retail Revenues Retail revenue from contracts with customers $ 1,056,438 $ 1,045,286 Other retail revenues (1) 19,069 12,157 Wholesale Revenues 35,533 30,007 Miscellaneous Revenues Transmission and other revenue from contracts with customers 8,474 7,906 Other miscellaneous revenues (2) 2,120 3,975 Total Revenues $ 1,121,634 $ 1,099,331 (1) Other retail revenue represents alternative revenue programs not accounted for under ASC 606 (2) Other miscellaneous revenue includes lease and other miscellaneous revenues not accounted for under ASC 606 The balances of receivables from contracts with customers were $165.7 million and $160.8 million as of September 30, 2019 and December 31, 2018 , respectively. Payment terms for all receivables from contracts with customers typically do not extend beyond 30 days.</t>
  </si>
  <si>
    <t>Leases (Notes)</t>
  </si>
  <si>
    <t>Leases [Abstract]</t>
  </si>
  <si>
    <t>Lessor, Leases [Policy Text Block]</t>
  </si>
  <si>
    <t xml:space="preserve"> LEASES LESSEE The Company enters into long-term non-cancelable lease arrangements which are classified as either operating or finance leases; however, lease balances were not material to the Financial Statements in the periods covered by this report. LESSOR The Company is the lessor under operating leases for land, office space and operating equipment. Minimum lease payments from such contracts are recognized as operating lease revenue on a straight-line basis over the lease term whereas contingent rentals are recognized when earned. Lease revenue included in the Unaudited Condensed Consolidated Statements of Operations was $0.2 million and $0.7 million for the three and nine months ended September 30, 2019 , respectively. Underlying gross assets and accumulated depreciation of operating leases included in Total net property, plant and equipment on the Condensed Consolidated Balance Sheet were $4.2 million and $0.7 million , respectively, as of September 30, 2019. The option to extend or terminate a lease is based on customary early termination provisions in the contract. The Company has not recognized any early terminations as of September 30, 2019. The following table shows the future minimum lease receipts as of September 30, 2019 for the remainder of 2019 through 2023 and thereafter (in thousands): Operating Leases 2019 $ 254 2020 941 2021 994 2022 906 2023 906 Thereafter 3,414 Total $ 7,415</t>
  </si>
  <si>
    <t>Overview and Summary Of Significant Accounting Policies (Policy)</t>
  </si>
  <si>
    <t>Receivables, Policy [Policy Text Block]</t>
  </si>
  <si>
    <t xml:space="preserve">Accounts Receivable The following table summarizes our accounts receivable balances at September 30, 2019 and December 31, 2018 : September 30, December 31, 2019 2018 (In Thousands) Accounts receivable, net Customer receivables $ 96,919 $ 91,426 Unbilled revenue 66,670 68,893 Amounts due from related parties 4,949 5,720 Other 7,165 4,341 Provision for uncollectible accounts (3,027 ) (2,821 ) Total accounts receivable, net $ 172,676 $ 167,559 </t>
  </si>
  <si>
    <t>Inventory, Policy [Policy Text Block]</t>
  </si>
  <si>
    <t xml:space="preserve">Inventories The following table summarizes our inventories balances at September 30, 2019 and December 31, 2018 : September 30, December 31, 2019 2018 (In Thousands) Inventories Fuel $ 29,981 $ 32,457 Materials and supplies 61,999 67,211 Total inventories $ 91,980 $ 99,668 </t>
  </si>
  <si>
    <t>Derivatives, Policy [Policy Text Block]</t>
  </si>
  <si>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We use interest rate hedges to manage the interest rate risk of our variable rate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3, “Derivative Instruments and Hedging Activities” for additional information.</t>
  </si>
  <si>
    <t>Schedule of Asset Retirement Obligations [Table Text Block]</t>
  </si>
  <si>
    <t>ARO During the nine months ended September 30, 2019 , IPL recorded adjustments to its ARO liabilities of $80.4 million primarily to reflect an increase to estimated ash pond closure costs, including groundwater remediation. The following is a roll forward of the ARO legal liability for the nine months ended September 30, 2019 (in thousands): Balance as of January 1, 2019 $ 129,451 Revisions to cash flow and timing estimates 80,406 Liabilities settled (8,373 ) Accretion expense 6,428 Balance as of September 30, 2019 $ 207,912</t>
  </si>
  <si>
    <t>Consolidation, Policy [Policy Text Block]</t>
  </si>
  <si>
    <t>Principles of Consolidation The accompanying Financial Statements include the accounts of IPALCO, IPL and Mid-America Capital Resources, Inc., a non-regulated wholly-owned subsidiary of IPALCO. All significant intercompany amounts have been eliminated. The accompanying Financial Statements are unaudited; however, they have been prepared in accordance with GAAP for interim financial information and in conjunction with the rules and regulations of the SEC. Accordingly, they do not include all of the disclosures required by GAAP for annual fiscal reporting periods. In the opinion of management, all adjustments of a normal recurring nature necessary for fair presentation have been included. The electric utility business is affected by seasonal weather patterns throughout the year and, therefore, the operating revenues and associated operating expenses are not generated evenly by month during the year. These unaudited Financial Statements have been prepared in accordance with the accounting policies described in IPALCO’s 2018 Form 10-K and should be read in conjunction therewith.</t>
  </si>
  <si>
    <t>Use Of Management Estimates</t>
  </si>
  <si>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that management is required to make. Actual results may differ from those estimates.</t>
  </si>
  <si>
    <t>Reclassifications</t>
  </si>
  <si>
    <t>Reclassifications Certain immaterial amounts from prior periods have been reclassified to conform to the current year presentation.</t>
  </si>
  <si>
    <t>Cash and Cash Equivalents, Restricted Cash and Cash Equivalents, Policy [Policy Text Block]</t>
  </si>
  <si>
    <t xml:space="preserve">Cash, Cash Equivalents and Restricted Cash The following table provides a summary of cash, cash equivalents and restricted cash amounts as shown on the Condensed Consolidated Statements of Cash Flows: September 30, December 31, 2019 2018 (In Thousands) Cash, cash equivalents and restricted cash Cash and cash equivalents $ 48,413 $ 33,199 Restricted cash 400 400 Total cash, cash equivalents and restricted cash $ 48,813 $ 33,599 </t>
  </si>
  <si>
    <t>Schedule of Accumulated Other Comprehensive Income (Loss) [Table Text Block]</t>
  </si>
  <si>
    <t xml:space="preserve">Accumulated Other Comprehensive Income / (Loss) The changes in the components of Accumulated Other Comprehensive Income/(Loss) during the nine months ended September 30, 2019 are as follows: Gains and losses on cash flow hedges (In Thousands) Balance at January 1, 2019 $ — Other comprehensive loss (29,722 ) Balance at September 30, 2019 $ (29,722 ) </t>
  </si>
  <si>
    <t>New Accounting Pronouncements</t>
  </si>
  <si>
    <t>New Accounting Pronouncements Adopted in 2019 The following table provides a brief description of recent accounting pronouncements that had an impact on the Company’s Financial Statements. Accounting pronouncements not listed below were assessed and determined to be either not applicable or did not have a material impact on the Company’s Financial Statements. New Accounting Standards Adopted ASU Number and Name Description Date of Adoption Effect on the Financial Statements upon adoption 2017-12, Derivatives and Hedging (Topic 815): Targeted Improvements to Accounting for Hedging Activities The standard updates the hedge accounting model to expand the ability to hedge nonfinancial and financial risk components, reduce complexity, and ease certain documentation and assessment requirements. When facts and circumstances are the same as at the previous quantitative test, a subsequent quantitative effectiveness test is not required. The standard also eliminates the requirement to separately measure and report hedge ineffectiveness. For cash flow hedges, this means that the entire change in the fair value of a hedging instrument will be recorded in other comprehensive income and amounts deferred will be reclassified to earnings in the same income statement line as the hedged item. Transition method: modified retrospective with the cumulative effect adjustment recorded to the opening balance of retained earnings as of the initial application date. Prospective for presentation and disclosures. January 1, 2019 The adoption of this standard did not have a material impact on the Financial Statements. 2016-02, 2018-01, 2018-10, 2018-11, 2018-20, 2019-01, Leases (Topic 842) See discussion of the ASUs below. January 1, 2019 See impact upon adoption of the standard below. On January 1, 2019, the Company adopted ASC 842 Leases and its subsequent corresponding updates (“ASC 842”). Under this standard, lessees are required to recognize assets and liabilities for most leases on the balance sheet, and recognize expenses in a manner similar to the current accounting method. For lessors, the guidance modifies the lease classification criteria and the accounting for sales-type and direct financing leases. The guidance eliminates previous real estate-specific provisions. Under ASC 842, fewer of our contracts contain a lease. However, due to the elimination of the real estate-specific guidance and changes to certain lessor classification criteria, more leases qualify as sales-type leases and direct financing leases. Under these two models, a lessor derecognizes the asset and recognizes a lease receivable. According to ASC 842, the lease receivable includes the fair value of the asset after the contract period, but does not include variable payments such as margin on the sale of energy. Therefore, the lease receivable could be significantly different than the carrying amount of the underlying asset at lease commencement. In such circumstances, the difference between the initially recognized lease receivable and the carrying amount of the underlying asset is recognized as a gain/loss at lease commencement. During the course of adopting ASC 842, the Company applied various practical expedients including: • The package of practical expedients (applied to all leases) that allowed lessees and lessors not to reassess: a. whether any expired or existing contracts are or contain leases, b. lease classification for any expired or existing leases, and c. whether initial direct costs for any expired or existing leases qualify for capitalization under ASC 842. • The transition practical expedient related to land easements, allowing us to carry forward our accounting treatment for land easements on existing agreements, and • The transition practical expedient for lessees that allowed businesses to not separate lease and non-lease components. The Company applied the practical expedient to all classes of underlying assets when valuing right-of-use assets and lease liabilities. Contracts where the Company is the lessor were separated between the lease and non-lease components. The Company applied the modified retrospective method of adoption and elected to continue to apply the guidance in ASC 840 Leases to the comparative periods presented in the year of adoption. Under this transition method, the Company applied the transition provisions starting at the date of adoption. The adoption of ASC 842 did not have a material impact on our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New Accounting Standards Issued But Not Yet Effective ASU Number and Name Description Date of Adoption Effect on the Financial Statements upon adoption 2016-13, 2018-19, 2019-04, 2019-05, Financial Instruments - Credit Losses (Topic 326): Measurement of Credit Losses on Financial Instruments See discussion of the ASU below. January 1, 2020. Early adoption is permitted only as of January 1, 2019. The Company will adopt the standard on January 1, 2020; see below for the evaluation of the impact of the adoption on the standard on the Financial Statements. ASU 2016-13 and its subsequent corresponding updates will update the impairment model for financial assets measured at amortized cost, known as the Current Expected Credit Loss ("CECL") model. For trade and other receivables, held-to-maturity debt securities, loans and other instruments, entities will be required to use a new forward-looking "expected loss" model that generally will result in the earlier recognition of allowance for losses. For available-for-sale debt securities with unrealized losses, entities will measure credit loses as it is done today, except that the losses will be recognized as an allowance rather than a reduction in the amortized cost of the securities. There are various transition methods available upon adoption. The Company is currently evaluating the impact of adopting the standard on its Financial Statements; however, it is expected that the new current expected credit loss model will primarily impact the calculation of the Company's expected credit losses on $175.7 million</t>
  </si>
  <si>
    <t>Overview and Summary Of Significant Accounting Policies (Tables)</t>
  </si>
  <si>
    <t>Public Utilities, Inventory [Line Items]</t>
  </si>
  <si>
    <t>Schedule of Inventory, Current [Table Text Block]</t>
  </si>
  <si>
    <t xml:space="preserve">The following table summarizes our inventories balances at September 30, 2019 and December 31, 2018 : September 30, December 31, 2019 2018 (In Thousands) Inventories Fuel $ 29,981 $ 32,457 Materials and supplies 61,999 67,211 Total inventories $ 91,980 $ 99,668 </t>
  </si>
  <si>
    <t>Schedule of Cash and Cash Equivalents [Table Text Block]</t>
  </si>
  <si>
    <t xml:space="preserve">The following table provides a summary of cash, cash equivalents and restricted cash amounts as shown on the Condensed Consolidated Statements of Cash Flows: September 30, December 31, 2019 2018 (In Thousands) Cash, cash equivalents and restricted cash Cash and cash equivalents $ 48,413 $ 33,199 Restricted cash 400 400 Total cash, cash equivalents and restricted cash $ 48,813 $ 33,599 </t>
  </si>
  <si>
    <t>Overview and Summary Of Significant Accounting Policies schedule of accounts and notes receivable (Tables)</t>
  </si>
  <si>
    <t>Accounts, Notes, Loans and Financing Receivable [Line Items]</t>
  </si>
  <si>
    <t>Schedule of Accounts, Notes, Loans and Financing Receivable [Table Text Block]</t>
  </si>
  <si>
    <t xml:space="preserve">The following table summarizes our accounts receivable balances at September 30, 2019 and December 31, 2018 : September 30, December 31, 2019 2018 (In Thousands) Accounts receivable, net Customer receivables $ 96,919 $ 91,426 Unbilled revenue 66,670 68,893 Amounts due from related parties 4,949 5,720 Other 7,165 4,341 Provision for uncollectible accounts (3,027 ) (2,821 ) Total accounts receivable, net $ 172,676 $ 167,559 </t>
  </si>
  <si>
    <t>Fair Value (Tables)</t>
  </si>
  <si>
    <t>Schedule of Fair Value, Assets and Liabilities Measured on Recurring Basis [Table Text Block]</t>
  </si>
  <si>
    <t>The fair value of assets and liabilities at September 30, 2019 and December 31, 2018 measured on a recurring basis and the respective category within the fair value hierarchy for IPALCO was determined as follows: Assets and Liabilities at Fair Value Level 1 Level 2 Level 3 Fair value at September 30, 2019 Based on quoted market prices in active markets Other observable inputs Unobservable inputs (In Thousands) Financial assets: VEBA investments: Money market funds $ 20 $ 20 $ — $ — Mutual funds 2,752 — 2,752 — Total VEBA investments 2,772 20 2,752 — Financial transmission rights 1,668 — — 1,668 Total financial assets measured at fair value $ 4,440 $ 20 $ 2,752 $ 1,668 Financial liabilities: Interest rate hedges $ 39,909 $ — $ 39,909 $ — Total financial liabilities measured at fair value $ 39,909 $ — $ 39,909 $ — Assets and Liabilities at Fair Value Level 1 Level 2 Level 3 Fair value at December 31, 2018 Based on quoted market prices in active markets Other observable inputs Unobservable inputs (In Thousands) Financial assets: VEBA investments: Money market funds $ 21 $ 21 $ — $ — Mutual funds 2,565 — 2,565 — Total VEBA investments 2,586 21 2,565 — Financial transmission rights 3,099 — — 3,099 Total financial assets measured at fair value $ 5,685 $ 21 $ 2,565 $ 3,099 Financial liabilities: Other derivative liabilities $ 53 $ — $ — $ 53 Total financial liabilities measured at fair value $ 53 $ — $ — $ 53</t>
  </si>
  <si>
    <t>Schedule Of Face And Fair Value Of Debt</t>
  </si>
  <si>
    <t>The following table shows the face value and the fair value of fixed-rate and variable-rate indebtedness (Level 2) for the periods ending: September 30, 2019 December 31, 2018 Face Value Fair Value Face Value Fair Value (In Thousands) Fixed-rate $ 2,523,800 $ 2,891,692 $ 2,523,800 $ 2,649,265 Variable-rate 155,000 155,000 155,000 155,000 Total indebtedness $ 2,678,800 $ 3,046,692 $ 2,678,800 $ 2,804,265</t>
  </si>
  <si>
    <t>Derivative Instruments and Hedging Activities (Tables)</t>
  </si>
  <si>
    <t>Schedule of Derivative Instruments, Effect on Other Comprehensive Income (Loss) [Table Text Block]</t>
  </si>
  <si>
    <t>The following tables provide information on gains or losses recognized in AOCI for the cash flow hedges for the period indicated: Interest Rate Hedges for the Nine Months Ended September 30, 2019 $ in thousands (net of tax) Beginning accumulated derivative gain / (loss) in AOCI $ — Net losses associated with current period hedging transactions (29,722 ) Ending accumulated derivative loss in AOCI $ (29,722 ) Portion expected to be reclassified to earnings in the next twelve months $ — Maximum length of time that we are hedging our exposure to variability in future cash flows related to forecasted transactions (in months) 10</t>
  </si>
  <si>
    <t>Schedule of Derivative Instruments [Table Text Block]</t>
  </si>
  <si>
    <t>At September 30, 2019 , IPL's outstanding derivative instruments were as follows: Commodity Accounting Treatment (a) Unit Purchases (in thousands) Sales (in thousands) Net Purchases/(Sales) (in thousands) Interest rate hedges Designated USD $ 400,000 $ — $ 400,000 FTRs Not Designated MWh 9,131 — 9,131 (a) Refers to whether the derivative instruments have been designated as a cash flow hedge.</t>
  </si>
  <si>
    <t>Debt (Tables)</t>
  </si>
  <si>
    <t>Schedule Long-Term Indebtedness</t>
  </si>
  <si>
    <t xml:space="preserve">The following table presents our long-term debt: September 30, December 31, Series Due 2019 2018 (In Thousands) IPL first mortgage bonds: 3.875% (1) August 2021 $ 55,000 $ 55,000 3.875% (1) August 2021 40,000 40,000 3.125% (1) December 2024 40,000 4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189 ) (6,272 ) Deferred financing costs (16,769 ) (17,115 ) Total IPL first mortgage bonds 1,690,842 1,690,413 IPL unsecured debt: Variable (2) December 2020 30,000 30,000 Variable (2) December 2020 60,000 60,000 Deferred financing costs (143 ) (229 ) Total IPL unsecured debt 89,857 89,771 Total Long-term Debt – IPL 1,780,699 1,780,184 Long-term Debt – IPALCO: Term Loan July 2020 65,000 65,000 3.45% Senior Secured Notes July 2020 405,000 405,000 3.70% Senior Secured Notes September 2024 405,000 405,000 Unamortized discount – net (341 ) (424 ) Deferred financing costs (4,393 ) (5,696 ) Total Long-term Debt – IPALCO 870,266 868,880 Total Consolidated IPALCO Long-term Debt 2,650,965 2,649,064 Less: Current Portion of Long-term Debt 469,017 — Net Consolidated IPALCO Long-term Debt $ 2,181,948 $ 2,649,064 (1) First mortgage bonds issued to the Indiana Finance Authority to secure the loan of proceeds from tax-exempt bonds issued by the Indiana Finance Authority. (2) Unsecured notes issued to the Indiana Finance Authority by IPL to facilitate the loan of proceeds from various tax-exempt notes issued by the Indiana Finance Authority. The notes have a final maturity date of December 2038, but are subject to a mandatory put in December 2020. </t>
  </si>
  <si>
    <t>Benefit Plans (Tables)</t>
  </si>
  <si>
    <t>Schedule Of Defined Benefit Plans Disclosures</t>
  </si>
  <si>
    <t>The following table (in thousands) presents information for the nine months ended September 30, 2019 , relating to the Pension Plans: Net unfunded status of plans: Net unfunded status at December 31, 2018 $ (12,743 ) Net benefit cost components reflected in net unfunded status during first quarter: Service cost (1,853 ) Interest cost (6,836 ) Expected return on assets 7,477 Net unfunded status at March 31, 2019 $ (13,955 ) Net benefit cost components reflected in net unfunded status during second quarter: Service cost (1,852 ) Interest cost (6,836 ) Expected return on assets 7,477 Net unfunded status at June 30, 2019 $ (15,166 ) Net benefit cost components reflected in net unfunded status during third quarter: Service cost (1,853 ) Interest cost (6,836 ) Expected return on assets 7,477 Net unfunded status at September 30, 2019 $ (16,378 ) Regulatory assets related to pensions (1) : Regulatory assets at December 31, 2018 $ 201,452 Amount reclassified through net benefit cost: Amortization of prior service cost (956 ) Amortization of net actuarial loss (2,771 ) Regulatory assets at March 31, 2019 $ 197,725 Amount reclassified through net benefit cost: Amortization of prior service cost (957 ) Amortization of net actuarial loss (2,770 ) Regulatory assets at June 30, 2019 $ 193,998 Amount reclassified through net benefit cost: Amortization of prior service cost (956 ) Amortization of net actuarial loss (2,770 ) Regulatory assets at September 30, 2019 $ 190,272 (1) Amounts that would otherwise be charged/credited to Accumulated Other Comprehensive Income or Loss upon application of ASC 715, “Compensation – Retirement Benefits,” are recorded as a regulatory asset or liability because IPL has historically recovered and currently recovers pension and other postretirement benefit expenses in rates. These are unrecognized amounts not yet recognized as components of net periodic benefit costs.</t>
  </si>
  <si>
    <t>Schedule Of Net Periodic Benefit Costs</t>
  </si>
  <si>
    <t xml:space="preserve">The following table presents net periodic benefit cost information relating to the Pension Plans combined: For the Three Months Ended For the Nine Months Ended September 30, September 30, 2019 2018 2019 2018 (In Thousands) (In Thousands) Components of net periodic benefit cost: Service cost $ 1,853 $ 2,112 $ 5,558 $ 6,338 Interest cost 6,836 6,305 20,508 18,915 Expected return on plan assets (7,477 ) (10,200 ) (22,431 ) (30,600 ) Amortization of prior service cost 956 959 2,869 2,878 Amortization of actuarial loss 2,770 2,851 8,311 8,552 Curtailments (1) — — — 1,230 Net periodic benefit cost $ 4,938 $ 2,027 $ 14,815 $ 7,313 </t>
  </si>
  <si>
    <t>Business Segment Information (Tables)</t>
  </si>
  <si>
    <t>Schedule of Segment Reporting Information, by Segment [Table Text Block]</t>
  </si>
  <si>
    <t xml:space="preserve">The following table provides information about IPALCO’s business segments (in thousands): Three Months Ended Three Months Ended September 30, 2019 September 30, 2018 Utility All Other Total Utility All Other Total Revenues $ 398,456 $ — $ 398,456 $ 385,149 $ — $ 385,149 Depreciation and amortization $ 60,373 $ — $ 60,373 $ 57,880 $ — $ 57,880 Interest expense $ 22,244 $ 8,376 $ 30,620 $ 15,255 $ 7,662 $ 22,917 Earnings/(loss) from operations before income tax $ 69,881 $ (8,287 ) $ 61,594 $ 60,347 $ (7,703 ) $ 52,644 Nine Months Ended Nine Months Ended September 30, 2019 September 30, 2018 Utility All Other Total Utility All Other Total Revenues $ 1,121,634 $ — $ 1,121,634 $ 1,099,331 $ — $ 1,099,331 Depreciation and amortization $ 179,939 $ — $ 179,939 $ 172,492 $ — $ 172,492 Interest expense $ 66,757 $ 24,636 $ 91,393 $ 47,461 $ 23,004 $ 70,465 Earnings/(loss) from operations before income tax $ 158,153 $ (24,697 ) $ 133,456 $ 144,416 $ (23,247 ) $ 121,169 Capital expenditures (1) $ 131,682 $ — $ 131,682 $ 170,299 $ — $ 170,299 As of September 30, 2019 As of December 31, 2018 Utility All Other Total Utility All Other Total Total assets $ 4,952,080 $ 16,228 $ 4,968,308 $ 4,851,712 $ 10,341 $ 4,862,053 </t>
  </si>
  <si>
    <t>Revenue (Tables)</t>
  </si>
  <si>
    <t>Disaggregation of Revenue [Line Items]</t>
  </si>
  <si>
    <t>Disaggregation of Revenue [Table Text Block]</t>
  </si>
  <si>
    <t>The following table presents our revenue from contracts with customers and other revenue (in thousands): For the Three Months Ended For the Three Months Ended September 30, 2019 September 30, 2018 Retail Revenues Retail revenue from contracts with customers $ 369,945 $ 366,030 Other retail revenues (1) 6,478 4,293 Wholesale Revenues 18,426 10,844 Miscellaneous Revenues Transmission and other revenue from contracts with customers 3,091 2,631 Other miscellaneous revenues (2) 516 1,351 Total Revenues $ 398,456 $ 385,149 (1) Other retail revenue represents alternative revenue programs not accounted for under ASC 606 (2) Other miscellaneous revenue includes lease and other miscellaneous revenues not accounted for under ASC 606 For the Nine Months Ended For the Nine Months Ended September 30, 2019 September 30, 2018 Retail Revenues Retail revenue from contracts with customers $ 1,056,438 $ 1,045,286 Other retail revenues (1) 19,069 12,157 Wholesale Revenues 35,533 30,007 Miscellaneous Revenues Transmission and other revenue from contracts with customers 8,474 7,906 Other miscellaneous revenues (2) 2,120 3,975 Total Revenues $ 1,121,634 $ 1,099,331 (1) Other retail revenue represents alternative revenue programs not accounted for under ASC 606</t>
  </si>
  <si>
    <t>Leases (Tables)</t>
  </si>
  <si>
    <t>Operating Lease, Lease Income [Table Text Block]</t>
  </si>
  <si>
    <t>The following table shows the future minimum lease receipts as of September 30, 2019 for the remainder of 2019 through 2023 and thereafter (in thousands): Operating Leases 2019 $ 254 2020 941 2021 994 2022 906 2023 906 Thereafter 3,414 Total $ 7,415</t>
  </si>
  <si>
    <t>Overview and Summary of Significant Accounting Policies (Details) $ in Thousands</t>
  </si>
  <si>
    <t>Sep. 30, 2019USD ($)generating_stationmiMW</t>
  </si>
  <si>
    <t>Sep. 30, 2018USD ($)</t>
  </si>
  <si>
    <t>Dec. 31, 2018USD ($)</t>
  </si>
  <si>
    <t>Dec. 31, 2017USD ($)</t>
  </si>
  <si>
    <t>Debt Instrument [Line Items]</t>
  </si>
  <si>
    <t>Accounts Receivable, Gross</t>
  </si>
  <si>
    <t>Asset Retirement Obligation, Revision of Estimate</t>
  </si>
  <si>
    <t>Number of customers</t>
  </si>
  <si>
    <t>Distance of furthest customer from Indianapolis | mi</t>
  </si>
  <si>
    <t>Number of generating stations | generating_station</t>
  </si>
  <si>
    <t>Regulatory assets, current</t>
  </si>
  <si>
    <t>Indianapolis Power And Light Company [Member]</t>
  </si>
  <si>
    <t>Electric generation capability for winter, megawatts | MW</t>
  </si>
  <si>
    <t>Electric generation capability for summer, megawatts | MW</t>
  </si>
  <si>
    <t>Aes U.S. Investments [Member]</t>
  </si>
  <si>
    <t>Ownership percentage by parent (percent)</t>
  </si>
  <si>
    <t>82.35%</t>
  </si>
  <si>
    <t>CDPQ [Member]</t>
  </si>
  <si>
    <t>17.65%</t>
  </si>
  <si>
    <t>Ownership interest in parent company (percent)</t>
  </si>
  <si>
    <t>15.00%</t>
  </si>
  <si>
    <t>AES U.S. Holdings, LLC [Member]</t>
  </si>
  <si>
    <t>85.00%</t>
  </si>
  <si>
    <t>Harding Street [Member]</t>
  </si>
  <si>
    <t>Amount of New Operation for Battery Storage Unit, megawatts | MW</t>
  </si>
  <si>
    <t>Interest Rate Contract [Member]</t>
  </si>
  <si>
    <t>Overview and Summary Of Significant Accounting Policies Schedule of Changes in Asset Retirement Obligation (Details) - USD ($) $ in Thousands</t>
  </si>
  <si>
    <t>Asset Retirement Obligation Disclosure [Abstract]</t>
  </si>
  <si>
    <t>Asset Retirement Obligation</t>
  </si>
  <si>
    <t>Asset Retirement Obligation, Liabilities Settled</t>
  </si>
  <si>
    <t>Asset Retirement Obligation, Accretion Expense</t>
  </si>
  <si>
    <t>Overview and Summary Of Significant Accounting Policies Schedule of cash, restricted cash and cash equivalents (Details) - USD ($) $ in Thousands</t>
  </si>
  <si>
    <t>Dec. 31, 2017</t>
  </si>
  <si>
    <t>Cash and Cash Equivalents [Line Items]</t>
  </si>
  <si>
    <t>Overview and Summary Of Significant Accounting Policies Schedule of Accounts and notes receivable (Details) - USD ($) $ in Thousands</t>
  </si>
  <si>
    <t>Receivables from Customers</t>
  </si>
  <si>
    <t>Unbilled Receivables, Current</t>
  </si>
  <si>
    <t>Accounts Receivable, Related Parties</t>
  </si>
  <si>
    <t>Other Receivables</t>
  </si>
  <si>
    <t>Allowance for Doubtful Accounts Receivable</t>
  </si>
  <si>
    <t>Fair Value (Narrative) (Details) - USD ($) $ in Thousands</t>
  </si>
  <si>
    <t>Fair Value, Option, Quantitative Disclosures [Line Items]</t>
  </si>
  <si>
    <t>Investments, Fair Value Disclosure</t>
  </si>
  <si>
    <t>Unamortized deferred financing costs</t>
  </si>
  <si>
    <t>Unamortized debt discount</t>
  </si>
  <si>
    <t>Financial Transmission Rights Fair Value Disclosure</t>
  </si>
  <si>
    <t>Assets, Fair Value Disclosure</t>
  </si>
  <si>
    <t>Derivative Liability</t>
  </si>
  <si>
    <t>Financial and Nonfinancial Liabilities, Fair Value Disclosure</t>
  </si>
  <si>
    <t>Money Market Funds [Member]</t>
  </si>
  <si>
    <t>Mutual Fund [Member]</t>
  </si>
  <si>
    <t>Fair Value, Inputs, Level 3 [Member]</t>
  </si>
  <si>
    <t>Fair Value, Inputs, Level 3 [Member] | Money Market Funds [Member]</t>
  </si>
  <si>
    <t>Fair Value, Inputs, Level 3 [Member] | Mutual Fund [Member]</t>
  </si>
  <si>
    <t>Fair Value, Inputs, Level 2 [Member]</t>
  </si>
  <si>
    <t>Fair Value, Inputs, Level 2 [Member] | Money Market Funds [Member]</t>
  </si>
  <si>
    <t>Fair Value, Inputs, Level 2 [Member] | Mutual Fund [Member]</t>
  </si>
  <si>
    <t>Fair Value, Inputs, Level 1 [Member]</t>
  </si>
  <si>
    <t>Fair Value, Inputs, Level 1 [Member] | Money Market Funds [Member]</t>
  </si>
  <si>
    <t>Fair Value, Inputs, Level 1 [Member] | Mutual Fund [Member]</t>
  </si>
  <si>
    <t>Fair Value SUmmary of fair value Assets and Liabilities Measured on a Recurring Basis (Details) - USD ($) $ in Thousands</t>
  </si>
  <si>
    <t>Fair Value, Assets and Liabilities Measured on Recurring and Nonrecurring Basis [Line Items]</t>
  </si>
  <si>
    <t>Interest Rate Cash Flow Hedge Liability at Fair Value</t>
  </si>
  <si>
    <t>Money Market Funds [Member] | Fair Value, Inputs, Level 1 [Member]</t>
  </si>
  <si>
    <t>Money Market Funds [Member] | Fair Value, Inputs, Level 2 [Member]</t>
  </si>
  <si>
    <t>Money Market Funds [Member] | Fair Value, Inputs, Level 3 [Member]</t>
  </si>
  <si>
    <t>Mutual Fund [Member] | Fair Value, Inputs, Level 1 [Member]</t>
  </si>
  <si>
    <t>Mutual Fund [Member] | Fair Value, Inputs, Level 2 [Member]</t>
  </si>
  <si>
    <t>Mutual Fund [Member] | Fair Value, Inputs, Level 3 [Member]</t>
  </si>
  <si>
    <t>Fair Value (Schedule Of Face And Fair Value Of Debt) (Details) - USD ($) $ in Thousands</t>
  </si>
  <si>
    <t>Debt Instrument, Unamortized Discount</t>
  </si>
  <si>
    <t>Face Value</t>
  </si>
  <si>
    <t>Fixed Rate [Member]</t>
  </si>
  <si>
    <t>Variable Rate [Member]</t>
  </si>
  <si>
    <t>Regulatory Matters (Details) - USD ($) $ in Thousands</t>
  </si>
  <si>
    <t>Regulatory Matters [Line Items]</t>
  </si>
  <si>
    <t>Total current regulatory assets</t>
  </si>
  <si>
    <t>Total long-term regulatory assets</t>
  </si>
  <si>
    <t>Total current regulatory liabilities</t>
  </si>
  <si>
    <t>Total long-term regulatory liabilities</t>
  </si>
  <si>
    <t>Derivative Instruments and Hedging Activities (Details) MWh in Thousands</t>
  </si>
  <si>
    <t>Sep. 30, 2019USD ($)MWh</t>
  </si>
  <si>
    <t>Number of Interest Rate Swaps</t>
  </si>
  <si>
    <t>FTR [Member] | Not Designated as Hedging Instrument [Member]</t>
  </si>
  <si>
    <t>Purchase of Units Derivative Instruments Financial Transmission Rights | MWh</t>
  </si>
  <si>
    <t>Sale of Units Derivative Instruments Financial Transmission Rights | MWh</t>
  </si>
  <si>
    <t>Derivative, Nonmonetary Notional Amount, Purchase (Sales), Net | MWh</t>
  </si>
  <si>
    <t>Interest Rate Swap [Member] | Designated as Hedging Instrument [Member]</t>
  </si>
  <si>
    <t>Purchase of Derivative Instruments Interest Rate Swap</t>
  </si>
  <si>
    <t>Sale of Derivative Instruments Interest Rate Swap</t>
  </si>
  <si>
    <t>Derivative, Notional Amount, Purchase (Sales), Net</t>
  </si>
  <si>
    <t>Derivative, Notional Amount</t>
  </si>
  <si>
    <t>Accumulated Other Comprehensive Income (Loss), Cumulative Changes in Net Gain (Loss) from Cash Flow Hedges, Effect Net of Tax</t>
  </si>
  <si>
    <t>Interest Rate Cash Flow Hedge Gain (Loss) to be Reclassified During Next 12 Months, Net</t>
  </si>
  <si>
    <t>Maximum Length of Time Hedged in Cash Flow Hedge</t>
  </si>
  <si>
    <t>10 months</t>
  </si>
  <si>
    <t>Debt (Schedule Long-Term Indebtedness) (Details) - USD ($) $ in Thousands</t>
  </si>
  <si>
    <t>Unamortized discount - net</t>
  </si>
  <si>
    <t>Deferred financing costs</t>
  </si>
  <si>
    <t>Long-term debt</t>
  </si>
  <si>
    <t>Less: Current Portion of Long-term Debt</t>
  </si>
  <si>
    <t>Net Consolidated IPALCO Long-term Debt</t>
  </si>
  <si>
    <t>First mortgage bonds</t>
  </si>
  <si>
    <t>Unsecured Debt</t>
  </si>
  <si>
    <t>Indianapolis Power And Light Company [Member] | First Mortgage Bond 3.875% Due August 2021 [Member]</t>
  </si>
  <si>
    <t>Debt, stated interest rate</t>
  </si>
  <si>
    <t>3.875%</t>
  </si>
  <si>
    <t>Debt due date</t>
  </si>
  <si>
    <t>Aug. 1,
		2021</t>
  </si>
  <si>
    <t>Indianapolis Power And Light Company [Member] | First Mortgage Bond 4.55% Due December 2024 [Member]</t>
  </si>
  <si>
    <t>3.125%</t>
  </si>
  <si>
    <t>Dec. 1,
		2024</t>
  </si>
  <si>
    <t>Indianapolis Power And Light Company [Member] | First Mortgage Bond 6.60% Due January 2034 [Member]</t>
  </si>
  <si>
    <t>6.60%</t>
  </si>
  <si>
    <t>Jan. 1,
		2034</t>
  </si>
  <si>
    <t>Indianapolis Power And Light Company [Member] | First Mortgage Bond 6.05% Due October 2036 [Member]</t>
  </si>
  <si>
    <t>6.05%</t>
  </si>
  <si>
    <t>Oct. 1,
		2036</t>
  </si>
  <si>
    <t>Indianapolis Power And Light Company [Member] | First Mortgage Bond 6.60% Due June 2037 [Member]</t>
  </si>
  <si>
    <t>Jun. 1,
		2037</t>
  </si>
  <si>
    <t>Indianapolis Power And Light Company [Member] | First Mortgage Bond 4.875% Due November 2041 [Member]</t>
  </si>
  <si>
    <t>4.875%</t>
  </si>
  <si>
    <t>Nov. 1,
		2041</t>
  </si>
  <si>
    <t>Indianapolis Power And Light Company [Member] | First Mortgage Bond 4.65% Due June 2043 [Member]</t>
  </si>
  <si>
    <t>4.65%</t>
  </si>
  <si>
    <t>Jun. 1,
		2043</t>
  </si>
  <si>
    <t>Indianapolis Power And Light Company [Member] | First Mortgage Bond 4.50% Due June 2044[Member]</t>
  </si>
  <si>
    <t>4.50%</t>
  </si>
  <si>
    <t>Jun. 1,
		2044</t>
  </si>
  <si>
    <t>Indianapolis Power And Light Company [Member] | First Mortgage Bond 4.70%, Due September 2045 [Member]</t>
  </si>
  <si>
    <t>4.70%</t>
  </si>
  <si>
    <t>Sep. 1,
		2045</t>
  </si>
  <si>
    <t>Indianapolis Power And Light Company [Member] | FMB Twenty [Member]</t>
  </si>
  <si>
    <t>4.05%</t>
  </si>
  <si>
    <t>May 1,
		2046</t>
  </si>
  <si>
    <t>Indianapolis Power And Light Company [Member] | FMB Twenty - one [Member]</t>
  </si>
  <si>
    <t>Nov. 1,
		2048</t>
  </si>
  <si>
    <t>Indianapolis Power And Light Company [Member] | Environmental Facilities Refunding Revenue Notes, Series 2015A [Member]</t>
  </si>
  <si>
    <t>Dec. 22,
		2020</t>
  </si>
  <si>
    <t>Indianapolis Power And Light Company [Member] | Environmental Facilities Refunding Revenue Notes, Series 2015B [Member]</t>
  </si>
  <si>
    <t>Ipalco Enterprises, Inc. [Member]</t>
  </si>
  <si>
    <t>Ipalco Enterprises, Inc. [Member] | Bank Term Loan Maturing July 2020 [Member]</t>
  </si>
  <si>
    <t>Jul. 1,
		2020</t>
  </si>
  <si>
    <t>Ipalco Enterprises, Inc. [Member] | 3.45% Senior Secured Notes [Member]</t>
  </si>
  <si>
    <t>3.45%</t>
  </si>
  <si>
    <t>Ipalco Enterprises, Inc. [Member] | Three Point Seven Zero Percent Senior Secured Notes [Domain]</t>
  </si>
  <si>
    <t>3.70%</t>
  </si>
  <si>
    <t>Sep. 1,
		2024</t>
  </si>
  <si>
    <t>First Mortgage Bonds [Member] | Indianapolis Power And Light Company [Member]</t>
  </si>
  <si>
    <t>Unsecured Debt [Member] | Indianapolis Power And Light Company [Member]</t>
  </si>
  <si>
    <t>Debt (Narrative) (Details) - USD ($) $ in Thousands</t>
  </si>
  <si>
    <t>Long-term Debt</t>
  </si>
  <si>
    <t>Line of credit facility, term</t>
  </si>
  <si>
    <t>5 years</t>
  </si>
  <si>
    <t>Maximum borrowing capacity</t>
  </si>
  <si>
    <t>Letter of Credit [Member]</t>
  </si>
  <si>
    <t>Line of credit facility, accordion feature</t>
  </si>
  <si>
    <t>Parent Company [Member] | Three Point Four Five Percent Senior Secured Notes [Member]</t>
  </si>
  <si>
    <t>Debt Instrument, Interest Rate, Stated Percentage</t>
  </si>
  <si>
    <t>Debt instrument, maturity date</t>
  </si>
  <si>
    <t>Parent Company [Member] | Bank Term Loan Maturing July 2020 [Member]</t>
  </si>
  <si>
    <t>Parent Company [Member] | Three Point Seven Zero Percent Senior Secured Notes [Domain]</t>
  </si>
  <si>
    <t>Income Taxes (Narrative) (Details)</t>
  </si>
  <si>
    <t>State and federal income tax rate</t>
  </si>
  <si>
    <t>21.20%</t>
  </si>
  <si>
    <t>20.40%</t>
  </si>
  <si>
    <t>19.80%</t>
  </si>
  <si>
    <t>Benefit Plans (Narrative) (Details) - USD ($) $ in Millions</t>
  </si>
  <si>
    <t>Postretirement Health Care Benefits [Member] | Subsidiaries [Member]</t>
  </si>
  <si>
    <t>Defined Benefit Plan Disclosure [Line Items]</t>
  </si>
  <si>
    <t>Unfunded obligation</t>
  </si>
  <si>
    <t>Benefit Plans (Schedule Of Defined Benefit Plans Disclosures) (Details) - USD ($) $ in Thousands</t>
  </si>
  <si>
    <t>Jun. 30, 2019</t>
  </si>
  <si>
    <t>Mar. 31, 2019</t>
  </si>
  <si>
    <t>Net Unfunded Status of Plans [Roll Forward]</t>
  </si>
  <si>
    <t>Net funded status before tax adjustments</t>
  </si>
  <si>
    <t>Service cost</t>
  </si>
  <si>
    <t>Interest cost</t>
  </si>
  <si>
    <t>Expected return on assets</t>
  </si>
  <si>
    <t>Regulatory Assets Related to Pensions [Roll Forward]</t>
  </si>
  <si>
    <t>Amortization of prior service cost</t>
  </si>
  <si>
    <t>Defined Benefit Plan, Amortization of Gain (Loss)</t>
  </si>
  <si>
    <t>Defined Benefit Plan, Benefit Obligation, (Increase) Decrease for Settlement</t>
  </si>
  <si>
    <t>Pension Plan [Member]</t>
  </si>
  <si>
    <t>Regulatory assets before tax adjustments</t>
  </si>
  <si>
    <t>Benefit Plans (Schedule Of Net Periodic Benefit Costs) (Details) - USD ($) $ in Thousands</t>
  </si>
  <si>
    <t>Amortization of actuarial loss</t>
  </si>
  <si>
    <t>Net periodic benefit cost</t>
  </si>
  <si>
    <t>Commitments and Contingencies (Details)</t>
  </si>
  <si>
    <t>1 Months Ended</t>
  </si>
  <si>
    <t>Oct. 31, 2009coal_fired_electric_generating_facility</t>
  </si>
  <si>
    <t>Entity Information [Line Items]</t>
  </si>
  <si>
    <t>Number of facilities with violations of Federal Clean Air Act</t>
  </si>
  <si>
    <t>Business Segment Information (Details) - USD ($) $ in Thousands</t>
  </si>
  <si>
    <t>Financed Capital Expenditures</t>
  </si>
  <si>
    <t>Net Income (Loss) Attributable to Parent</t>
  </si>
  <si>
    <t>UTILITY OPERATING REVENUES</t>
  </si>
  <si>
    <t>Property, Plant and Equipment, Additions</t>
  </si>
  <si>
    <t>Assets</t>
  </si>
  <si>
    <t>Cash</t>
  </si>
  <si>
    <t>Other Long-term Investments</t>
  </si>
  <si>
    <t>Nonutility assets representation rate, percentage</t>
  </si>
  <si>
    <t>1.00%</t>
  </si>
  <si>
    <t>Electric [Member]</t>
  </si>
  <si>
    <t>Other Segments [Member]</t>
  </si>
  <si>
    <t>Revenue (Details) - USD ($) $ in Thousands</t>
  </si>
  <si>
    <t>Contract with Customer, Asset, Gross</t>
  </si>
  <si>
    <t>Revenue from Contract with Customer, Excluding Assessed Tax</t>
  </si>
  <si>
    <t>Retail Revenue [Member]</t>
  </si>
  <si>
    <t>Other non-606 revenue</t>
  </si>
  <si>
    <t>Wholesale Revenue [Member]</t>
  </si>
  <si>
    <t>Miscellaneous revenue [Member]</t>
  </si>
  <si>
    <t>Leases (Details) $ in Thousands</t>
  </si>
  <si>
    <t>Sep. 30, 2019USD ($)</t>
  </si>
  <si>
    <t>Operating Lease, Lease Income</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Lessor, Operating Lease, Assumptions and Judgments, Value of Underlying Asset, Amount</t>
  </si>
  <si>
    <t>Property Subject to or Available for Operating Lease, Accumulated Depreciation</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8</v>
      </c>
    </row>
    <row r="17" spans="1:3">
      <c r="A17" s="4" t="s">
        <v>28</v>
      </c>
      <c r="C17" s="5" t="n">
        <v>108907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20</v>
      </c>
      <c r="B4" s="4" t="s">
        <v>221</v>
      </c>
    </row>
    <row r="5" spans="1:2">
      <c r="A5" s="4" t="s">
        <v>214</v>
      </c>
      <c r="B5" s="4" t="s">
        <v>215</v>
      </c>
    </row>
    <row r="6" spans="1:2">
      <c r="A6" s="4" t="s">
        <v>222</v>
      </c>
      <c r="B6"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6" t="n">
        <v>304348</v>
      </c>
      <c r="C3" s="6" t="n">
        <v>310171</v>
      </c>
      <c r="D3" s="6" t="n">
        <v>891346</v>
      </c>
      <c r="E3" s="6" t="n">
        <v>913768</v>
      </c>
    </row>
    <row r="4" spans="1:5">
      <c r="A4" s="4" t="s">
        <v>33</v>
      </c>
      <c r="B4" s="5" t="n">
        <v>398456</v>
      </c>
      <c r="C4" s="5" t="n">
        <v>385149</v>
      </c>
      <c r="D4" s="5" t="n">
        <v>1121634</v>
      </c>
      <c r="E4" s="5" t="n">
        <v>1099331</v>
      </c>
    </row>
    <row r="5" spans="1:5">
      <c r="A5" s="3" t="s">
        <v>34</v>
      </c>
    </row>
    <row r="6" spans="1:5">
      <c r="A6" s="4" t="s">
        <v>35</v>
      </c>
      <c r="B6" s="5" t="n">
        <v>93217</v>
      </c>
      <c r="C6" s="5" t="n">
        <v>90599</v>
      </c>
      <c r="D6" s="5" t="n">
        <v>254233</v>
      </c>
      <c r="E6" s="5" t="n">
        <v>252435</v>
      </c>
    </row>
    <row r="7" spans="1:5">
      <c r="A7" s="4" t="s">
        <v>36</v>
      </c>
      <c r="B7" s="5" t="n">
        <v>31840</v>
      </c>
      <c r="C7" s="5" t="n">
        <v>39267</v>
      </c>
      <c r="D7" s="5" t="n">
        <v>101483</v>
      </c>
      <c r="E7" s="5" t="n">
        <v>131580</v>
      </c>
    </row>
    <row r="8" spans="1:5">
      <c r="A8" s="3" t="s">
        <v>37</v>
      </c>
    </row>
    <row r="9" spans="1:5">
      <c r="A9" s="4" t="s">
        <v>38</v>
      </c>
      <c r="B9" s="5" t="n">
        <v>105975</v>
      </c>
      <c r="C9" s="5" t="n">
        <v>109644</v>
      </c>
      <c r="D9" s="5" t="n">
        <v>321782</v>
      </c>
      <c r="E9" s="5" t="n">
        <v>315225</v>
      </c>
    </row>
    <row r="10" spans="1:5">
      <c r="A10" s="4" t="s">
        <v>39</v>
      </c>
      <c r="B10" s="5" t="n">
        <v>60373</v>
      </c>
      <c r="C10" s="5" t="n">
        <v>57880</v>
      </c>
      <c r="D10" s="5" t="n">
        <v>179939</v>
      </c>
      <c r="E10" s="5" t="n">
        <v>172492</v>
      </c>
    </row>
    <row r="11" spans="1:5">
      <c r="A11" s="4" t="s">
        <v>40</v>
      </c>
      <c r="B11" s="5" t="n">
        <v>12943</v>
      </c>
      <c r="C11" s="5" t="n">
        <v>12781</v>
      </c>
      <c r="D11" s="5" t="n">
        <v>33909</v>
      </c>
      <c r="E11" s="5" t="n">
        <v>42036</v>
      </c>
    </row>
    <row r="12" spans="1:5">
      <c r="A12" s="4" t="s">
        <v>41</v>
      </c>
      <c r="B12" s="5" t="n">
        <v>94108</v>
      </c>
      <c r="C12" s="5" t="n">
        <v>74978</v>
      </c>
      <c r="D12" s="5" t="n">
        <v>230288</v>
      </c>
      <c r="E12" s="5" t="n">
        <v>185563</v>
      </c>
    </row>
    <row r="13" spans="1:5">
      <c r="A13" s="3" t="s">
        <v>42</v>
      </c>
    </row>
    <row r="14" spans="1:5">
      <c r="A14" s="4" t="s">
        <v>43</v>
      </c>
      <c r="B14" s="5" t="n">
        <v>810</v>
      </c>
      <c r="C14" s="5" t="n">
        <v>459</v>
      </c>
      <c r="D14" s="5" t="n">
        <v>2538</v>
      </c>
      <c r="E14" s="5" t="n">
        <v>7839</v>
      </c>
    </row>
    <row r="15" spans="1:5">
      <c r="A15" s="4" t="s">
        <v>44</v>
      </c>
      <c r="B15" s="5" t="n">
        <v>-30620</v>
      </c>
      <c r="C15" s="5" t="n">
        <v>-22917</v>
      </c>
      <c r="D15" s="5" t="n">
        <v>-91393</v>
      </c>
      <c r="E15" s="5" t="n">
        <v>-70465</v>
      </c>
    </row>
    <row r="16" spans="1:5">
      <c r="A16" s="4" t="s">
        <v>45</v>
      </c>
      <c r="B16" s="5" t="n">
        <v>-2704</v>
      </c>
      <c r="C16" s="5" t="n">
        <v>124</v>
      </c>
      <c r="D16" s="5" t="n">
        <v>-7977</v>
      </c>
      <c r="E16" s="5" t="n">
        <v>-1768</v>
      </c>
    </row>
    <row r="17" spans="1:5">
      <c r="A17" s="4" t="s">
        <v>46</v>
      </c>
      <c r="B17" s="5" t="n">
        <v>-32514</v>
      </c>
      <c r="C17" s="5" t="n">
        <v>-22334</v>
      </c>
      <c r="D17" s="5" t="n">
        <v>-96832</v>
      </c>
      <c r="E17" s="5" t="n">
        <v>-64394</v>
      </c>
    </row>
    <row r="18" spans="1:5">
      <c r="A18" s="3" t="s">
        <v>47</v>
      </c>
    </row>
    <row r="19" spans="1:5">
      <c r="A19" s="4" t="s">
        <v>48</v>
      </c>
      <c r="B19" s="5" t="n">
        <v>61594</v>
      </c>
      <c r="C19" s="5" t="n">
        <v>52644</v>
      </c>
      <c r="D19" s="5" t="n">
        <v>133456</v>
      </c>
      <c r="E19" s="5" t="n">
        <v>121169</v>
      </c>
    </row>
    <row r="20" spans="1:5">
      <c r="A20" s="4" t="s">
        <v>49</v>
      </c>
      <c r="B20" s="5" t="n">
        <v>13088</v>
      </c>
      <c r="C20" s="5" t="n">
        <v>10572</v>
      </c>
      <c r="D20" s="5" t="n">
        <v>28252</v>
      </c>
      <c r="E20" s="5" t="n">
        <v>23548</v>
      </c>
    </row>
    <row r="21" spans="1:5">
      <c r="A21" s="4" t="s">
        <v>50</v>
      </c>
      <c r="B21" s="5" t="n">
        <v>48506</v>
      </c>
      <c r="C21" s="5" t="n">
        <v>42072</v>
      </c>
      <c r="D21" s="5" t="n">
        <v>105204</v>
      </c>
      <c r="E21" s="5" t="n">
        <v>97621</v>
      </c>
    </row>
    <row r="22" spans="1:5">
      <c r="A22" s="4" t="s">
        <v>51</v>
      </c>
      <c r="B22" s="5" t="n">
        <v>803</v>
      </c>
      <c r="C22" s="5" t="n">
        <v>803</v>
      </c>
      <c r="D22" s="5" t="n">
        <v>2410</v>
      </c>
      <c r="E22" s="5" t="n">
        <v>2410</v>
      </c>
    </row>
    <row r="23" spans="1:5">
      <c r="A23" s="4" t="s">
        <v>52</v>
      </c>
      <c r="B23" s="5" t="n">
        <v>47703</v>
      </c>
      <c r="C23" s="5" t="n">
        <v>41269</v>
      </c>
      <c r="D23" s="5" t="n">
        <v>102794</v>
      </c>
      <c r="E23" s="5" t="n">
        <v>95211</v>
      </c>
    </row>
    <row r="24" spans="1:5">
      <c r="A24" s="4" t="s">
        <v>53</v>
      </c>
    </row>
    <row r="25" spans="1:5">
      <c r="A25" s="4" t="s">
        <v>33</v>
      </c>
      <c r="B25" s="6" t="n">
        <v>398456</v>
      </c>
      <c r="C25" s="6" t="n">
        <v>385149</v>
      </c>
      <c r="D25" s="6" t="n">
        <v>1121634</v>
      </c>
      <c r="E25" s="6" t="n">
        <v>109933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43"/>
    <col customWidth="1" max="5" min="5" width="21"/>
    <col customWidth="1" max="6" min="6" width="21"/>
    <col customWidth="1" max="7" min="7" width="21"/>
  </cols>
  <sheetData>
    <row r="1" spans="1:7">
      <c r="A1" s="1" t="s">
        <v>256</v>
      </c>
      <c r="B1" s="2" t="s">
        <v>30</v>
      </c>
      <c r="D1" s="2" t="s">
        <v>1</v>
      </c>
    </row>
    <row r="2" spans="1:7">
      <c r="B2" s="2" t="s">
        <v>257</v>
      </c>
      <c r="C2" s="2" t="s">
        <v>258</v>
      </c>
      <c r="D2" s="2" t="s">
        <v>257</v>
      </c>
      <c r="E2" s="2" t="s">
        <v>258</v>
      </c>
      <c r="F2" s="2" t="s">
        <v>259</v>
      </c>
      <c r="G2" s="2" t="s">
        <v>260</v>
      </c>
    </row>
    <row r="3" spans="1:7">
      <c r="A3" s="3" t="s">
        <v>261</v>
      </c>
    </row>
    <row r="4" spans="1:7">
      <c r="A4" s="4" t="s">
        <v>262</v>
      </c>
      <c r="B4" s="6" t="n">
        <v>175700</v>
      </c>
      <c r="D4" s="6" t="n">
        <v>175700</v>
      </c>
    </row>
    <row r="5" spans="1:7">
      <c r="A5" s="4" t="s">
        <v>263</v>
      </c>
      <c r="D5" s="5" t="n">
        <v>80406</v>
      </c>
    </row>
    <row r="6" spans="1:7">
      <c r="A6" s="4" t="s">
        <v>104</v>
      </c>
      <c r="B6" s="5" t="n">
        <v>-29722</v>
      </c>
      <c r="D6" s="5" t="n">
        <v>-29722</v>
      </c>
      <c r="F6" s="6" t="n">
        <v>0</v>
      </c>
    </row>
    <row r="7" spans="1:7">
      <c r="A7" s="4" t="s">
        <v>57</v>
      </c>
      <c r="B7" s="5" t="n">
        <v>-12534</v>
      </c>
      <c r="C7" s="6" t="n">
        <v>0</v>
      </c>
      <c r="D7" s="5" t="n">
        <v>-29722</v>
      </c>
      <c r="E7" s="6" t="n">
        <v>0</v>
      </c>
    </row>
    <row r="8" spans="1:7">
      <c r="A8" s="4" t="s">
        <v>118</v>
      </c>
      <c r="B8" s="5" t="n">
        <v>29981</v>
      </c>
      <c r="D8" s="5" t="n">
        <v>29981</v>
      </c>
      <c r="F8" s="5" t="n">
        <v>32457</v>
      </c>
    </row>
    <row r="9" spans="1:7">
      <c r="A9" s="4" t="s">
        <v>64</v>
      </c>
      <c r="B9" s="6" t="n">
        <v>48413</v>
      </c>
      <c r="D9" s="6" t="n">
        <v>48413</v>
      </c>
      <c r="F9" s="5" t="n">
        <v>33199</v>
      </c>
    </row>
    <row r="10" spans="1:7">
      <c r="A10" s="4" t="s">
        <v>264</v>
      </c>
      <c r="B10" s="5" t="n">
        <v>500000</v>
      </c>
      <c r="D10" s="5" t="n">
        <v>500000</v>
      </c>
    </row>
    <row r="11" spans="1:7">
      <c r="A11" s="4" t="s">
        <v>265</v>
      </c>
      <c r="B11" s="5" t="n">
        <v>40</v>
      </c>
      <c r="D11" s="5" t="n">
        <v>40</v>
      </c>
    </row>
    <row r="12" spans="1:7">
      <c r="A12" s="4" t="s">
        <v>266</v>
      </c>
      <c r="B12" s="5" t="n">
        <v>4</v>
      </c>
      <c r="D12" s="5" t="n">
        <v>4</v>
      </c>
    </row>
    <row r="13" spans="1:7">
      <c r="A13" s="4" t="s">
        <v>65</v>
      </c>
      <c r="B13" s="6" t="n">
        <v>400</v>
      </c>
      <c r="D13" s="6" t="n">
        <v>400</v>
      </c>
      <c r="F13" s="5" t="n">
        <v>400</v>
      </c>
    </row>
    <row r="14" spans="1:7">
      <c r="A14" s="4" t="s">
        <v>142</v>
      </c>
      <c r="B14" s="5" t="n">
        <v>48813</v>
      </c>
      <c r="C14" s="6" t="n">
        <v>15745</v>
      </c>
      <c r="D14" s="5" t="n">
        <v>48813</v>
      </c>
      <c r="E14" s="6" t="n">
        <v>15745</v>
      </c>
      <c r="F14" s="5" t="n">
        <v>33599</v>
      </c>
      <c r="G14" s="6" t="n">
        <v>30681</v>
      </c>
    </row>
    <row r="15" spans="1:7">
      <c r="A15" s="4" t="s">
        <v>267</v>
      </c>
      <c r="B15" s="5" t="n">
        <v>61999</v>
      </c>
      <c r="D15" s="5" t="n">
        <v>61999</v>
      </c>
      <c r="F15" s="5" t="n">
        <v>67211</v>
      </c>
    </row>
    <row r="16" spans="1:7">
      <c r="A16" s="4" t="s">
        <v>67</v>
      </c>
      <c r="B16" s="6" t="n">
        <v>91980</v>
      </c>
      <c r="D16" s="6" t="n">
        <v>91980</v>
      </c>
      <c r="F16" s="6" t="n">
        <v>99668</v>
      </c>
    </row>
    <row r="17" spans="1:7">
      <c r="A17" s="4" t="s">
        <v>268</v>
      </c>
    </row>
    <row r="18" spans="1:7">
      <c r="A18" s="3" t="s">
        <v>261</v>
      </c>
    </row>
    <row r="19" spans="1:7">
      <c r="A19" s="4" t="s">
        <v>269</v>
      </c>
      <c r="B19" s="5" t="n">
        <v>3705</v>
      </c>
      <c r="D19" s="5" t="n">
        <v>3705</v>
      </c>
    </row>
    <row r="20" spans="1:7">
      <c r="A20" s="4" t="s">
        <v>270</v>
      </c>
      <c r="B20" s="5" t="n">
        <v>3560</v>
      </c>
      <c r="D20" s="5" t="n">
        <v>3560</v>
      </c>
    </row>
    <row r="21" spans="1:7">
      <c r="A21" s="4" t="s">
        <v>271</v>
      </c>
    </row>
    <row r="22" spans="1:7">
      <c r="A22" s="3" t="s">
        <v>261</v>
      </c>
    </row>
    <row r="23" spans="1:7">
      <c r="A23" s="4" t="s">
        <v>272</v>
      </c>
      <c r="B23" s="4" t="s">
        <v>273</v>
      </c>
      <c r="D23" s="4" t="s">
        <v>273</v>
      </c>
    </row>
    <row r="24" spans="1:7">
      <c r="A24" s="4" t="s">
        <v>274</v>
      </c>
    </row>
    <row r="25" spans="1:7">
      <c r="A25" s="3" t="s">
        <v>261</v>
      </c>
    </row>
    <row r="26" spans="1:7">
      <c r="A26" s="4" t="s">
        <v>272</v>
      </c>
      <c r="B26" s="4" t="s">
        <v>275</v>
      </c>
      <c r="D26" s="4" t="s">
        <v>275</v>
      </c>
    </row>
    <row r="27" spans="1:7">
      <c r="A27" s="4" t="s">
        <v>276</v>
      </c>
      <c r="B27" s="4" t="s">
        <v>277</v>
      </c>
      <c r="D27" s="4" t="s">
        <v>277</v>
      </c>
    </row>
    <row r="28" spans="1:7">
      <c r="A28" s="4" t="s">
        <v>278</v>
      </c>
    </row>
    <row r="29" spans="1:7">
      <c r="A29" s="3" t="s">
        <v>261</v>
      </c>
    </row>
    <row r="30" spans="1:7">
      <c r="A30" s="4" t="s">
        <v>276</v>
      </c>
      <c r="B30" s="4" t="s">
        <v>279</v>
      </c>
      <c r="D30" s="4" t="s">
        <v>279</v>
      </c>
    </row>
    <row r="31" spans="1:7">
      <c r="A31" s="4" t="s">
        <v>280</v>
      </c>
    </row>
    <row r="32" spans="1:7">
      <c r="A32" s="3" t="s">
        <v>261</v>
      </c>
    </row>
    <row r="33" spans="1:7">
      <c r="A33" s="4" t="s">
        <v>281</v>
      </c>
      <c r="B33" s="5" t="n">
        <v>20</v>
      </c>
      <c r="D33" s="5" t="n">
        <v>20</v>
      </c>
    </row>
    <row r="34" spans="1:7">
      <c r="A34" s="4" t="s">
        <v>282</v>
      </c>
    </row>
    <row r="35" spans="1:7">
      <c r="A35" s="3" t="s">
        <v>261</v>
      </c>
    </row>
    <row r="36" spans="1:7">
      <c r="A36" s="4" t="s">
        <v>57</v>
      </c>
      <c r="D36" s="6" t="n">
        <v>-2972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2</v>
      </c>
    </row>
    <row r="3" spans="1:3">
      <c r="A3" s="3" t="s">
        <v>284</v>
      </c>
    </row>
    <row r="4" spans="1:3">
      <c r="A4" s="4" t="s">
        <v>285</v>
      </c>
      <c r="B4" s="6" t="n">
        <v>207912</v>
      </c>
      <c r="C4" s="6" t="n">
        <v>129451</v>
      </c>
    </row>
    <row r="5" spans="1:3">
      <c r="A5" s="4" t="s">
        <v>263</v>
      </c>
      <c r="B5" s="5" t="n">
        <v>80406</v>
      </c>
    </row>
    <row r="6" spans="1:3">
      <c r="A6" s="4" t="s">
        <v>286</v>
      </c>
      <c r="B6" s="5" t="n">
        <v>-8373</v>
      </c>
    </row>
    <row r="7" spans="1:3">
      <c r="A7" s="4" t="s">
        <v>287</v>
      </c>
      <c r="B7" s="6" t="n">
        <v>64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0</v>
      </c>
      <c r="D1" s="2" t="s">
        <v>1</v>
      </c>
    </row>
    <row r="2" spans="1:5">
      <c r="B2" s="2" t="s">
        <v>2</v>
      </c>
      <c r="C2" s="2" t="s">
        <v>31</v>
      </c>
      <c r="D2" s="2" t="s">
        <v>2</v>
      </c>
      <c r="E2" s="2" t="s">
        <v>31</v>
      </c>
    </row>
    <row r="3" spans="1:5">
      <c r="A3" s="4" t="s">
        <v>55</v>
      </c>
      <c r="B3" s="6" t="n">
        <v>-4322</v>
      </c>
      <c r="C3" s="6" t="n">
        <v>0</v>
      </c>
      <c r="D3" s="6" t="n">
        <v>-10188</v>
      </c>
      <c r="E3" s="6" t="n">
        <v>0</v>
      </c>
    </row>
    <row r="4" spans="1:5">
      <c r="A4" s="4" t="s">
        <v>56</v>
      </c>
      <c r="B4" s="5" t="n">
        <v>47703</v>
      </c>
      <c r="C4" s="5" t="n">
        <v>41269</v>
      </c>
      <c r="D4" s="5" t="n">
        <v>102794</v>
      </c>
      <c r="E4" s="5" t="n">
        <v>95211</v>
      </c>
    </row>
    <row r="5" spans="1:5">
      <c r="A5" s="4" t="s">
        <v>57</v>
      </c>
      <c r="B5" s="5" t="n">
        <v>-12534</v>
      </c>
      <c r="C5" s="5" t="n">
        <v>0</v>
      </c>
      <c r="D5" s="5" t="n">
        <v>-29722</v>
      </c>
      <c r="E5" s="5" t="n">
        <v>0</v>
      </c>
    </row>
    <row r="6" spans="1:5">
      <c r="A6" s="4" t="s">
        <v>58</v>
      </c>
      <c r="B6" s="5" t="n">
        <v>-12534</v>
      </c>
      <c r="C6" s="5" t="n">
        <v>0</v>
      </c>
      <c r="D6" s="5" t="n">
        <v>-29722</v>
      </c>
      <c r="E6" s="5" t="n">
        <v>0</v>
      </c>
    </row>
    <row r="7" spans="1:5">
      <c r="A7" s="4" t="s">
        <v>59</v>
      </c>
      <c r="B7" s="5" t="n">
        <v>-12534</v>
      </c>
      <c r="C7" s="5" t="n">
        <v>0</v>
      </c>
      <c r="D7" s="5" t="n">
        <v>-29722</v>
      </c>
      <c r="E7" s="5" t="n">
        <v>0</v>
      </c>
    </row>
    <row r="8" spans="1:5">
      <c r="A8" s="4" t="s">
        <v>60</v>
      </c>
      <c r="B8" s="6" t="n">
        <v>35169</v>
      </c>
      <c r="C8" s="6" t="n">
        <v>41269</v>
      </c>
      <c r="D8" s="6" t="n">
        <v>73072</v>
      </c>
      <c r="E8" s="6" t="n">
        <v>9521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8</v>
      </c>
      <c r="B1" s="2" t="s">
        <v>2</v>
      </c>
      <c r="C1" s="2" t="s">
        <v>62</v>
      </c>
      <c r="D1" s="2" t="s">
        <v>31</v>
      </c>
      <c r="E1" s="2" t="s">
        <v>289</v>
      </c>
    </row>
    <row r="2" spans="1:5">
      <c r="A2" s="3" t="s">
        <v>290</v>
      </c>
    </row>
    <row r="3" spans="1:5">
      <c r="A3" s="4" t="s">
        <v>64</v>
      </c>
      <c r="B3" s="6" t="n">
        <v>48413</v>
      </c>
      <c r="C3" s="6" t="n">
        <v>33199</v>
      </c>
    </row>
    <row r="4" spans="1:5">
      <c r="A4" s="4" t="s">
        <v>65</v>
      </c>
      <c r="B4" s="5" t="n">
        <v>400</v>
      </c>
      <c r="C4" s="5" t="n">
        <v>400</v>
      </c>
    </row>
    <row r="5" spans="1:5">
      <c r="A5" s="4" t="s">
        <v>142</v>
      </c>
      <c r="B5" s="6" t="n">
        <v>48813</v>
      </c>
      <c r="C5" s="6" t="n">
        <v>33599</v>
      </c>
      <c r="D5" s="6" t="n">
        <v>15745</v>
      </c>
      <c r="E5" s="6" t="n">
        <v>3068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62</v>
      </c>
    </row>
    <row r="2" spans="1:3">
      <c r="A2" s="3" t="s">
        <v>225</v>
      </c>
    </row>
    <row r="3" spans="1:3">
      <c r="A3" s="4" t="s">
        <v>292</v>
      </c>
      <c r="B3" s="6" t="n">
        <v>96919</v>
      </c>
      <c r="C3" s="6" t="n">
        <v>91426</v>
      </c>
    </row>
    <row r="4" spans="1:3">
      <c r="A4" s="4" t="s">
        <v>293</v>
      </c>
      <c r="B4" s="5" t="n">
        <v>66670</v>
      </c>
      <c r="C4" s="5" t="n">
        <v>68893</v>
      </c>
    </row>
    <row r="5" spans="1:3">
      <c r="A5" s="4" t="s">
        <v>294</v>
      </c>
      <c r="B5" s="5" t="n">
        <v>4949</v>
      </c>
      <c r="C5" s="5" t="n">
        <v>5720</v>
      </c>
    </row>
    <row r="6" spans="1:3">
      <c r="A6" s="4" t="s">
        <v>295</v>
      </c>
      <c r="B6" s="5" t="n">
        <v>7165</v>
      </c>
      <c r="C6" s="5" t="n">
        <v>4341</v>
      </c>
    </row>
    <row r="7" spans="1:3">
      <c r="A7" s="4" t="s">
        <v>296</v>
      </c>
      <c r="B7" s="5" t="n">
        <v>-3027</v>
      </c>
      <c r="C7" s="5" t="n">
        <v>-2821</v>
      </c>
    </row>
    <row r="8" spans="1:3">
      <c r="A8" s="4" t="s">
        <v>66</v>
      </c>
      <c r="B8" s="6" t="n">
        <v>172676</v>
      </c>
      <c r="C8" s="6" t="n">
        <v>1675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7</v>
      </c>
      <c r="B1" s="2" t="s">
        <v>1</v>
      </c>
    </row>
    <row r="2" spans="1:3">
      <c r="B2" s="2" t="s">
        <v>2</v>
      </c>
      <c r="C2" s="2" t="s">
        <v>62</v>
      </c>
    </row>
    <row r="3" spans="1:3">
      <c r="A3" s="3" t="s">
        <v>298</v>
      </c>
    </row>
    <row r="4" spans="1:3">
      <c r="A4" s="4" t="s">
        <v>299</v>
      </c>
      <c r="B4" s="6" t="n">
        <v>2772</v>
      </c>
      <c r="C4" s="6" t="n">
        <v>2586</v>
      </c>
    </row>
    <row r="5" spans="1:3">
      <c r="A5" s="4" t="s">
        <v>263</v>
      </c>
      <c r="B5" s="5" t="n">
        <v>80406</v>
      </c>
    </row>
    <row r="6" spans="1:3">
      <c r="A6" s="4" t="s">
        <v>98</v>
      </c>
      <c r="B6" s="5" t="n">
        <v>207912</v>
      </c>
      <c r="C6" s="5" t="n">
        <v>129451</v>
      </c>
    </row>
    <row r="7" spans="1:3">
      <c r="A7" s="4" t="s">
        <v>300</v>
      </c>
      <c r="B7" s="5" t="n">
        <v>21300</v>
      </c>
      <c r="C7" s="5" t="n">
        <v>23000</v>
      </c>
    </row>
    <row r="8" spans="1:3">
      <c r="A8" s="4" t="s">
        <v>301</v>
      </c>
      <c r="B8" s="5" t="n">
        <v>6500</v>
      </c>
      <c r="C8" s="5" t="n">
        <v>6700</v>
      </c>
    </row>
    <row r="9" spans="1:3">
      <c r="A9" s="4" t="s">
        <v>302</v>
      </c>
      <c r="B9" s="5" t="n">
        <v>1668</v>
      </c>
      <c r="C9" s="5" t="n">
        <v>3099</v>
      </c>
    </row>
    <row r="10" spans="1:3">
      <c r="A10" s="4" t="s">
        <v>303</v>
      </c>
      <c r="B10" s="5" t="n">
        <v>4440</v>
      </c>
      <c r="C10" s="5" t="n">
        <v>5685</v>
      </c>
    </row>
    <row r="11" spans="1:3">
      <c r="A11" s="4" t="s">
        <v>304</v>
      </c>
      <c r="C11" s="5" t="n">
        <v>53</v>
      </c>
    </row>
    <row r="12" spans="1:3">
      <c r="A12" s="4" t="s">
        <v>305</v>
      </c>
      <c r="B12" s="5" t="n">
        <v>39909</v>
      </c>
      <c r="C12" s="5" t="n">
        <v>53</v>
      </c>
    </row>
    <row r="13" spans="1:3">
      <c r="A13" s="4" t="s">
        <v>306</v>
      </c>
    </row>
    <row r="14" spans="1:3">
      <c r="A14" s="3" t="s">
        <v>298</v>
      </c>
    </row>
    <row r="15" spans="1:3">
      <c r="A15" s="4" t="s">
        <v>299</v>
      </c>
      <c r="B15" s="5" t="n">
        <v>20</v>
      </c>
      <c r="C15" s="5" t="n">
        <v>21</v>
      </c>
    </row>
    <row r="16" spans="1:3">
      <c r="A16" s="4" t="s">
        <v>307</v>
      </c>
    </row>
    <row r="17" spans="1:3">
      <c r="A17" s="3" t="s">
        <v>298</v>
      </c>
    </row>
    <row r="18" spans="1:3">
      <c r="A18" s="4" t="s">
        <v>299</v>
      </c>
      <c r="B18" s="5" t="n">
        <v>2752</v>
      </c>
      <c r="C18" s="5" t="n">
        <v>2565</v>
      </c>
    </row>
    <row r="19" spans="1:3">
      <c r="A19" s="4" t="s">
        <v>308</v>
      </c>
    </row>
    <row r="20" spans="1:3">
      <c r="A20" s="3" t="s">
        <v>298</v>
      </c>
    </row>
    <row r="21" spans="1:3">
      <c r="A21" s="4" t="s">
        <v>299</v>
      </c>
      <c r="B21" s="5" t="n">
        <v>0</v>
      </c>
      <c r="C21" s="5" t="n">
        <v>0</v>
      </c>
    </row>
    <row r="22" spans="1:3">
      <c r="A22" s="4" t="s">
        <v>302</v>
      </c>
      <c r="B22" s="5" t="n">
        <v>1668</v>
      </c>
      <c r="C22" s="5" t="n">
        <v>3099</v>
      </c>
    </row>
    <row r="23" spans="1:3">
      <c r="A23" s="4" t="s">
        <v>303</v>
      </c>
      <c r="B23" s="5" t="n">
        <v>1668</v>
      </c>
      <c r="C23" s="5" t="n">
        <v>3099</v>
      </c>
    </row>
    <row r="24" spans="1:3">
      <c r="A24" s="4" t="s">
        <v>304</v>
      </c>
      <c r="C24" s="5" t="n">
        <v>53</v>
      </c>
    </row>
    <row r="25" spans="1:3">
      <c r="A25" s="4" t="s">
        <v>305</v>
      </c>
      <c r="B25" s="5" t="n">
        <v>0</v>
      </c>
      <c r="C25" s="5" t="n">
        <v>53</v>
      </c>
    </row>
    <row r="26" spans="1:3">
      <c r="A26" s="4" t="s">
        <v>309</v>
      </c>
    </row>
    <row r="27" spans="1:3">
      <c r="A27" s="3" t="s">
        <v>298</v>
      </c>
    </row>
    <row r="28" spans="1:3">
      <c r="A28" s="4" t="s">
        <v>299</v>
      </c>
      <c r="B28" s="5" t="n">
        <v>0</v>
      </c>
      <c r="C28" s="5" t="n">
        <v>0</v>
      </c>
    </row>
    <row r="29" spans="1:3">
      <c r="A29" s="4" t="s">
        <v>310</v>
      </c>
    </row>
    <row r="30" spans="1:3">
      <c r="A30" s="3" t="s">
        <v>298</v>
      </c>
    </row>
    <row r="31" spans="1:3">
      <c r="A31" s="4" t="s">
        <v>299</v>
      </c>
      <c r="B31" s="5" t="n">
        <v>0</v>
      </c>
      <c r="C31" s="5" t="n">
        <v>0</v>
      </c>
    </row>
    <row r="32" spans="1:3">
      <c r="A32" s="4" t="s">
        <v>311</v>
      </c>
    </row>
    <row r="33" spans="1:3">
      <c r="A33" s="3" t="s">
        <v>298</v>
      </c>
    </row>
    <row r="34" spans="1:3">
      <c r="A34" s="4" t="s">
        <v>299</v>
      </c>
      <c r="B34" s="5" t="n">
        <v>2752</v>
      </c>
      <c r="C34" s="5" t="n">
        <v>2565</v>
      </c>
    </row>
    <row r="35" spans="1:3">
      <c r="A35" s="4" t="s">
        <v>302</v>
      </c>
      <c r="B35" s="5" t="n">
        <v>0</v>
      </c>
      <c r="C35" s="5" t="n">
        <v>0</v>
      </c>
    </row>
    <row r="36" spans="1:3">
      <c r="A36" s="4" t="s">
        <v>303</v>
      </c>
      <c r="B36" s="5" t="n">
        <v>2752</v>
      </c>
      <c r="C36" s="5" t="n">
        <v>2565</v>
      </c>
    </row>
    <row r="37" spans="1:3">
      <c r="A37" s="4" t="s">
        <v>304</v>
      </c>
      <c r="C37" s="5" t="n">
        <v>0</v>
      </c>
    </row>
    <row r="38" spans="1:3">
      <c r="A38" s="4" t="s">
        <v>305</v>
      </c>
      <c r="B38" s="5" t="n">
        <v>39909</v>
      </c>
      <c r="C38" s="5" t="n">
        <v>0</v>
      </c>
    </row>
    <row r="39" spans="1:3">
      <c r="A39" s="4" t="s">
        <v>312</v>
      </c>
    </row>
    <row r="40" spans="1:3">
      <c r="A40" s="3" t="s">
        <v>298</v>
      </c>
    </row>
    <row r="41" spans="1:3">
      <c r="A41" s="4" t="s">
        <v>299</v>
      </c>
      <c r="B41" s="5" t="n">
        <v>0</v>
      </c>
      <c r="C41" s="5" t="n">
        <v>0</v>
      </c>
    </row>
    <row r="42" spans="1:3">
      <c r="A42" s="4" t="s">
        <v>313</v>
      </c>
    </row>
    <row r="43" spans="1:3">
      <c r="A43" s="3" t="s">
        <v>298</v>
      </c>
    </row>
    <row r="44" spans="1:3">
      <c r="A44" s="4" t="s">
        <v>299</v>
      </c>
      <c r="B44" s="5" t="n">
        <v>2752</v>
      </c>
      <c r="C44" s="5" t="n">
        <v>2565</v>
      </c>
    </row>
    <row r="45" spans="1:3">
      <c r="A45" s="4" t="s">
        <v>314</v>
      </c>
    </row>
    <row r="46" spans="1:3">
      <c r="A46" s="3" t="s">
        <v>298</v>
      </c>
    </row>
    <row r="47" spans="1:3">
      <c r="A47" s="4" t="s">
        <v>299</v>
      </c>
      <c r="B47" s="5" t="n">
        <v>20</v>
      </c>
      <c r="C47" s="5" t="n">
        <v>21</v>
      </c>
    </row>
    <row r="48" spans="1:3">
      <c r="A48" s="4" t="s">
        <v>302</v>
      </c>
      <c r="B48" s="5" t="n">
        <v>0</v>
      </c>
      <c r="C48" s="5" t="n">
        <v>0</v>
      </c>
    </row>
    <row r="49" spans="1:3">
      <c r="A49" s="4" t="s">
        <v>303</v>
      </c>
      <c r="B49" s="5" t="n">
        <v>20</v>
      </c>
      <c r="C49" s="5" t="n">
        <v>21</v>
      </c>
    </row>
    <row r="50" spans="1:3">
      <c r="A50" s="4" t="s">
        <v>304</v>
      </c>
      <c r="C50" s="5" t="n">
        <v>0</v>
      </c>
    </row>
    <row r="51" spans="1:3">
      <c r="A51" s="4" t="s">
        <v>305</v>
      </c>
      <c r="B51" s="5" t="n">
        <v>0</v>
      </c>
      <c r="C51" s="5" t="n">
        <v>0</v>
      </c>
    </row>
    <row r="52" spans="1:3">
      <c r="A52" s="4" t="s">
        <v>315</v>
      </c>
    </row>
    <row r="53" spans="1:3">
      <c r="A53" s="3" t="s">
        <v>298</v>
      </c>
    </row>
    <row r="54" spans="1:3">
      <c r="A54" s="4" t="s">
        <v>299</v>
      </c>
      <c r="B54" s="5" t="n">
        <v>20</v>
      </c>
      <c r="C54" s="5" t="n">
        <v>21</v>
      </c>
    </row>
    <row r="55" spans="1:3">
      <c r="A55" s="4" t="s">
        <v>316</v>
      </c>
    </row>
    <row r="56" spans="1:3">
      <c r="A56" s="3" t="s">
        <v>298</v>
      </c>
    </row>
    <row r="57" spans="1:3">
      <c r="A57" s="4" t="s">
        <v>299</v>
      </c>
      <c r="B57" s="6" t="n">
        <v>0</v>
      </c>
      <c r="C57"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2</v>
      </c>
    </row>
    <row r="2" spans="1:3">
      <c r="A2" s="3" t="s">
        <v>318</v>
      </c>
    </row>
    <row r="3" spans="1:3">
      <c r="A3" s="4" t="s">
        <v>299</v>
      </c>
      <c r="B3" s="6" t="n">
        <v>2772</v>
      </c>
      <c r="C3" s="6" t="n">
        <v>2586</v>
      </c>
    </row>
    <row r="4" spans="1:3">
      <c r="A4" s="4" t="s">
        <v>302</v>
      </c>
      <c r="B4" s="5" t="n">
        <v>1668</v>
      </c>
      <c r="C4" s="5" t="n">
        <v>3099</v>
      </c>
    </row>
    <row r="5" spans="1:3">
      <c r="A5" s="4" t="s">
        <v>303</v>
      </c>
      <c r="B5" s="5" t="n">
        <v>4440</v>
      </c>
      <c r="C5" s="5" t="n">
        <v>5685</v>
      </c>
    </row>
    <row r="6" spans="1:3">
      <c r="A6" s="4" t="s">
        <v>319</v>
      </c>
      <c r="B6" s="5" t="n">
        <v>39909</v>
      </c>
      <c r="C6" s="5" t="n">
        <v>0</v>
      </c>
    </row>
    <row r="7" spans="1:3">
      <c r="A7" s="4" t="s">
        <v>304</v>
      </c>
      <c r="C7" s="5" t="n">
        <v>53</v>
      </c>
    </row>
    <row r="8" spans="1:3">
      <c r="A8" s="4" t="s">
        <v>305</v>
      </c>
      <c r="B8" s="5" t="n">
        <v>39909</v>
      </c>
      <c r="C8" s="5" t="n">
        <v>53</v>
      </c>
    </row>
    <row r="9" spans="1:3">
      <c r="A9" s="4" t="s">
        <v>314</v>
      </c>
    </row>
    <row r="10" spans="1:3">
      <c r="A10" s="3" t="s">
        <v>318</v>
      </c>
    </row>
    <row r="11" spans="1:3">
      <c r="A11" s="4" t="s">
        <v>299</v>
      </c>
      <c r="B11" s="5" t="n">
        <v>20</v>
      </c>
      <c r="C11" s="5" t="n">
        <v>21</v>
      </c>
    </row>
    <row r="12" spans="1:3">
      <c r="A12" s="4" t="s">
        <v>302</v>
      </c>
      <c r="B12" s="5" t="n">
        <v>0</v>
      </c>
      <c r="C12" s="5" t="n">
        <v>0</v>
      </c>
    </row>
    <row r="13" spans="1:3">
      <c r="A13" s="4" t="s">
        <v>303</v>
      </c>
      <c r="B13" s="5" t="n">
        <v>20</v>
      </c>
      <c r="C13" s="5" t="n">
        <v>21</v>
      </c>
    </row>
    <row r="14" spans="1:3">
      <c r="A14" s="4" t="s">
        <v>319</v>
      </c>
      <c r="B14" s="5" t="n">
        <v>0</v>
      </c>
    </row>
    <row r="15" spans="1:3">
      <c r="A15" s="4" t="s">
        <v>304</v>
      </c>
      <c r="C15" s="5" t="n">
        <v>0</v>
      </c>
    </row>
    <row r="16" spans="1:3">
      <c r="A16" s="4" t="s">
        <v>305</v>
      </c>
      <c r="B16" s="5" t="n">
        <v>0</v>
      </c>
      <c r="C16" s="5" t="n">
        <v>0</v>
      </c>
    </row>
    <row r="17" spans="1:3">
      <c r="A17" s="4" t="s">
        <v>311</v>
      </c>
    </row>
    <row r="18" spans="1:3">
      <c r="A18" s="3" t="s">
        <v>318</v>
      </c>
    </row>
    <row r="19" spans="1:3">
      <c r="A19" s="4" t="s">
        <v>299</v>
      </c>
      <c r="B19" s="5" t="n">
        <v>2752</v>
      </c>
      <c r="C19" s="5" t="n">
        <v>2565</v>
      </c>
    </row>
    <row r="20" spans="1:3">
      <c r="A20" s="4" t="s">
        <v>302</v>
      </c>
      <c r="B20" s="5" t="n">
        <v>0</v>
      </c>
      <c r="C20" s="5" t="n">
        <v>0</v>
      </c>
    </row>
    <row r="21" spans="1:3">
      <c r="A21" s="4" t="s">
        <v>303</v>
      </c>
      <c r="B21" s="5" t="n">
        <v>2752</v>
      </c>
      <c r="C21" s="5" t="n">
        <v>2565</v>
      </c>
    </row>
    <row r="22" spans="1:3">
      <c r="A22" s="4" t="s">
        <v>319</v>
      </c>
      <c r="B22" s="5" t="n">
        <v>39909</v>
      </c>
    </row>
    <row r="23" spans="1:3">
      <c r="A23" s="4" t="s">
        <v>304</v>
      </c>
      <c r="C23" s="5" t="n">
        <v>0</v>
      </c>
    </row>
    <row r="24" spans="1:3">
      <c r="A24" s="4" t="s">
        <v>305</v>
      </c>
      <c r="B24" s="5" t="n">
        <v>39909</v>
      </c>
      <c r="C24" s="5" t="n">
        <v>0</v>
      </c>
    </row>
    <row r="25" spans="1:3">
      <c r="A25" s="4" t="s">
        <v>308</v>
      </c>
    </row>
    <row r="26" spans="1:3">
      <c r="A26" s="3" t="s">
        <v>318</v>
      </c>
    </row>
    <row r="27" spans="1:3">
      <c r="A27" s="4" t="s">
        <v>299</v>
      </c>
      <c r="B27" s="5" t="n">
        <v>0</v>
      </c>
      <c r="C27" s="5" t="n">
        <v>0</v>
      </c>
    </row>
    <row r="28" spans="1:3">
      <c r="A28" s="4" t="s">
        <v>302</v>
      </c>
      <c r="B28" s="5" t="n">
        <v>1668</v>
      </c>
      <c r="C28" s="5" t="n">
        <v>3099</v>
      </c>
    </row>
    <row r="29" spans="1:3">
      <c r="A29" s="4" t="s">
        <v>303</v>
      </c>
      <c r="B29" s="5" t="n">
        <v>1668</v>
      </c>
      <c r="C29" s="5" t="n">
        <v>3099</v>
      </c>
    </row>
    <row r="30" spans="1:3">
      <c r="A30" s="4" t="s">
        <v>319</v>
      </c>
      <c r="B30" s="5" t="n">
        <v>0</v>
      </c>
    </row>
    <row r="31" spans="1:3">
      <c r="A31" s="4" t="s">
        <v>304</v>
      </c>
      <c r="C31" s="5" t="n">
        <v>53</v>
      </c>
    </row>
    <row r="32" spans="1:3">
      <c r="A32" s="4" t="s">
        <v>305</v>
      </c>
      <c r="B32" s="5" t="n">
        <v>0</v>
      </c>
      <c r="C32" s="5" t="n">
        <v>53</v>
      </c>
    </row>
    <row r="33" spans="1:3">
      <c r="A33" s="4" t="s">
        <v>306</v>
      </c>
    </row>
    <row r="34" spans="1:3">
      <c r="A34" s="3" t="s">
        <v>318</v>
      </c>
    </row>
    <row r="35" spans="1:3">
      <c r="A35" s="4" t="s">
        <v>299</v>
      </c>
      <c r="B35" s="5" t="n">
        <v>20</v>
      </c>
      <c r="C35" s="5" t="n">
        <v>21</v>
      </c>
    </row>
    <row r="36" spans="1:3">
      <c r="A36" s="4" t="s">
        <v>320</v>
      </c>
    </row>
    <row r="37" spans="1:3">
      <c r="A37" s="3" t="s">
        <v>318</v>
      </c>
    </row>
    <row r="38" spans="1:3">
      <c r="A38" s="4" t="s">
        <v>299</v>
      </c>
      <c r="B38" s="5" t="n">
        <v>20</v>
      </c>
      <c r="C38" s="5" t="n">
        <v>21</v>
      </c>
    </row>
    <row r="39" spans="1:3">
      <c r="A39" s="4" t="s">
        <v>321</v>
      </c>
    </row>
    <row r="40" spans="1:3">
      <c r="A40" s="3" t="s">
        <v>318</v>
      </c>
    </row>
    <row r="41" spans="1:3">
      <c r="A41" s="4" t="s">
        <v>299</v>
      </c>
      <c r="B41" s="5" t="n">
        <v>0</v>
      </c>
      <c r="C41" s="5" t="n">
        <v>0</v>
      </c>
    </row>
    <row r="42" spans="1:3">
      <c r="A42" s="4" t="s">
        <v>322</v>
      </c>
    </row>
    <row r="43" spans="1:3">
      <c r="A43" s="3" t="s">
        <v>318</v>
      </c>
    </row>
    <row r="44" spans="1:3">
      <c r="A44" s="4" t="s">
        <v>299</v>
      </c>
      <c r="B44" s="5" t="n">
        <v>0</v>
      </c>
      <c r="C44" s="5" t="n">
        <v>0</v>
      </c>
    </row>
    <row r="45" spans="1:3">
      <c r="A45" s="4" t="s">
        <v>307</v>
      </c>
    </row>
    <row r="46" spans="1:3">
      <c r="A46" s="3" t="s">
        <v>318</v>
      </c>
    </row>
    <row r="47" spans="1:3">
      <c r="A47" s="4" t="s">
        <v>299</v>
      </c>
      <c r="B47" s="5" t="n">
        <v>2752</v>
      </c>
      <c r="C47" s="5" t="n">
        <v>2565</v>
      </c>
    </row>
    <row r="48" spans="1:3">
      <c r="A48" s="4" t="s">
        <v>323</v>
      </c>
    </row>
    <row r="49" spans="1:3">
      <c r="A49" s="3" t="s">
        <v>318</v>
      </c>
    </row>
    <row r="50" spans="1:3">
      <c r="A50" s="4" t="s">
        <v>299</v>
      </c>
      <c r="B50" s="5" t="n">
        <v>0</v>
      </c>
      <c r="C50" s="5" t="n">
        <v>0</v>
      </c>
    </row>
    <row r="51" spans="1:3">
      <c r="A51" s="4" t="s">
        <v>324</v>
      </c>
    </row>
    <row r="52" spans="1:3">
      <c r="A52" s="3" t="s">
        <v>318</v>
      </c>
    </row>
    <row r="53" spans="1:3">
      <c r="A53" s="4" t="s">
        <v>299</v>
      </c>
      <c r="B53" s="5" t="n">
        <v>2752</v>
      </c>
      <c r="C53" s="5" t="n">
        <v>2565</v>
      </c>
    </row>
    <row r="54" spans="1:3">
      <c r="A54" s="4" t="s">
        <v>325</v>
      </c>
    </row>
    <row r="55" spans="1:3">
      <c r="A55" s="3" t="s">
        <v>318</v>
      </c>
    </row>
    <row r="56" spans="1:3">
      <c r="A56" s="4" t="s">
        <v>299</v>
      </c>
      <c r="B56" s="6" t="n">
        <v>0</v>
      </c>
      <c r="C56"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62</v>
      </c>
    </row>
    <row r="2" spans="1:3">
      <c r="A2" s="3" t="s">
        <v>261</v>
      </c>
    </row>
    <row r="3" spans="1:3">
      <c r="A3" s="4" t="s">
        <v>327</v>
      </c>
      <c r="B3" s="6" t="n">
        <v>6500</v>
      </c>
      <c r="C3" s="6" t="n">
        <v>6700</v>
      </c>
    </row>
    <row r="4" spans="1:3">
      <c r="A4" s="4" t="s">
        <v>328</v>
      </c>
      <c r="B4" s="5" t="n">
        <v>2678800</v>
      </c>
      <c r="C4" s="5" t="n">
        <v>2678800</v>
      </c>
    </row>
    <row r="5" spans="1:3">
      <c r="A5" s="4" t="s">
        <v>164</v>
      </c>
      <c r="B5" s="5" t="n">
        <v>3046692</v>
      </c>
      <c r="C5" s="5" t="n">
        <v>2804265</v>
      </c>
    </row>
    <row r="6" spans="1:3">
      <c r="A6" s="4" t="s">
        <v>329</v>
      </c>
    </row>
    <row r="7" spans="1:3">
      <c r="A7" s="3" t="s">
        <v>261</v>
      </c>
    </row>
    <row r="8" spans="1:3">
      <c r="A8" s="4" t="s">
        <v>328</v>
      </c>
      <c r="B8" s="5" t="n">
        <v>2523800</v>
      </c>
      <c r="C8" s="5" t="n">
        <v>2523800</v>
      </c>
    </row>
    <row r="9" spans="1:3">
      <c r="A9" s="4" t="s">
        <v>164</v>
      </c>
      <c r="B9" s="5" t="n">
        <v>2891692</v>
      </c>
      <c r="C9" s="5" t="n">
        <v>2649265</v>
      </c>
    </row>
    <row r="10" spans="1:3">
      <c r="A10" s="4" t="s">
        <v>330</v>
      </c>
    </row>
    <row r="11" spans="1:3">
      <c r="A11" s="3" t="s">
        <v>261</v>
      </c>
    </row>
    <row r="12" spans="1:3">
      <c r="A12" s="4" t="s">
        <v>328</v>
      </c>
      <c r="B12" s="5" t="n">
        <v>155000</v>
      </c>
      <c r="C12" s="5" t="n">
        <v>155000</v>
      </c>
    </row>
    <row r="13" spans="1:3">
      <c r="A13" s="4" t="s">
        <v>164</v>
      </c>
      <c r="B13" s="6" t="n">
        <v>155000</v>
      </c>
      <c r="C13" s="6" t="n">
        <v>15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1</v>
      </c>
      <c r="B1" s="2" t="s">
        <v>2</v>
      </c>
      <c r="C1" s="2" t="s">
        <v>62</v>
      </c>
    </row>
    <row r="2" spans="1:3">
      <c r="A2" s="3" t="s">
        <v>332</v>
      </c>
    </row>
    <row r="3" spans="1:3">
      <c r="A3" s="4" t="s">
        <v>333</v>
      </c>
      <c r="B3" s="6" t="n">
        <v>32027</v>
      </c>
      <c r="C3" s="6" t="n">
        <v>28399</v>
      </c>
    </row>
    <row r="4" spans="1:3">
      <c r="A4" s="4" t="s">
        <v>334</v>
      </c>
      <c r="B4" s="5" t="n">
        <v>372433</v>
      </c>
      <c r="C4" s="5" t="n">
        <v>395077</v>
      </c>
    </row>
    <row r="5" spans="1:3">
      <c r="A5" s="4" t="s">
        <v>335</v>
      </c>
      <c r="B5" s="5" t="n">
        <v>54827</v>
      </c>
      <c r="C5" s="5" t="n">
        <v>51024</v>
      </c>
    </row>
    <row r="6" spans="1:3">
      <c r="A6" s="4" t="s">
        <v>336</v>
      </c>
      <c r="B6" s="6" t="n">
        <v>864442</v>
      </c>
      <c r="C6" s="6" t="n">
        <v>8702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337</v>
      </c>
      <c r="B1" s="2" t="s">
        <v>30</v>
      </c>
      <c r="D1" s="2" t="s">
        <v>1</v>
      </c>
    </row>
    <row r="2" spans="1:6">
      <c r="B2" s="2" t="s">
        <v>338</v>
      </c>
      <c r="C2" s="2" t="s">
        <v>258</v>
      </c>
      <c r="D2" s="2" t="s">
        <v>338</v>
      </c>
      <c r="E2" s="2" t="s">
        <v>258</v>
      </c>
      <c r="F2" s="2" t="s">
        <v>259</v>
      </c>
    </row>
    <row r="3" spans="1:6">
      <c r="A3" s="4" t="s">
        <v>339</v>
      </c>
      <c r="B3" s="5" t="n">
        <v>3</v>
      </c>
      <c r="D3" s="5" t="n">
        <v>3</v>
      </c>
    </row>
    <row r="4" spans="1:6">
      <c r="A4" s="4" t="s">
        <v>57</v>
      </c>
      <c r="B4" s="6" t="n">
        <v>-12534000</v>
      </c>
      <c r="C4" s="6" t="n">
        <v>0</v>
      </c>
      <c r="D4" s="6" t="n">
        <v>-29722000</v>
      </c>
      <c r="E4" s="6" t="n">
        <v>0</v>
      </c>
    </row>
    <row r="5" spans="1:6">
      <c r="A5" s="4" t="s">
        <v>340</v>
      </c>
    </row>
    <row r="6" spans="1:6">
      <c r="A6" s="4" t="s">
        <v>341</v>
      </c>
      <c r="B6" s="5" t="n">
        <v>9131</v>
      </c>
      <c r="D6" s="5" t="n">
        <v>9131</v>
      </c>
    </row>
    <row r="7" spans="1:6">
      <c r="A7" s="4" t="s">
        <v>342</v>
      </c>
      <c r="B7" s="5" t="n">
        <v>0</v>
      </c>
      <c r="D7" s="5" t="n">
        <v>0</v>
      </c>
    </row>
    <row r="8" spans="1:6">
      <c r="A8" s="4" t="s">
        <v>343</v>
      </c>
      <c r="B8" s="5" t="n">
        <v>9131</v>
      </c>
      <c r="D8" s="5" t="n">
        <v>9131</v>
      </c>
    </row>
    <row r="9" spans="1:6">
      <c r="A9" s="4" t="s">
        <v>344</v>
      </c>
    </row>
    <row r="10" spans="1:6">
      <c r="A10" s="4" t="s">
        <v>345</v>
      </c>
      <c r="B10" s="6" t="n">
        <v>400000000</v>
      </c>
      <c r="D10" s="6" t="n">
        <v>400000000</v>
      </c>
    </row>
    <row r="11" spans="1:6">
      <c r="A11" s="4" t="s">
        <v>346</v>
      </c>
      <c r="B11" s="5" t="n">
        <v>0</v>
      </c>
      <c r="D11" s="5" t="n">
        <v>0</v>
      </c>
    </row>
    <row r="12" spans="1:6">
      <c r="A12" s="4" t="s">
        <v>347</v>
      </c>
      <c r="B12" s="5" t="n">
        <v>400000000</v>
      </c>
      <c r="D12" s="5" t="n">
        <v>400000000</v>
      </c>
    </row>
    <row r="13" spans="1:6">
      <c r="A13" s="4" t="s">
        <v>348</v>
      </c>
      <c r="B13" s="5" t="n">
        <v>400000000</v>
      </c>
      <c r="D13" s="5" t="n">
        <v>400000000</v>
      </c>
    </row>
    <row r="14" spans="1:6">
      <c r="A14" s="4" t="s">
        <v>282</v>
      </c>
    </row>
    <row r="15" spans="1:6">
      <c r="A15" s="4" t="s">
        <v>349</v>
      </c>
      <c r="B15" s="5" t="n">
        <v>-29722000</v>
      </c>
      <c r="D15" s="5" t="n">
        <v>-29722000</v>
      </c>
      <c r="F15" s="6" t="n">
        <v>0</v>
      </c>
    </row>
    <row r="16" spans="1:6">
      <c r="A16" s="4" t="s">
        <v>57</v>
      </c>
      <c r="D16" s="5" t="n">
        <v>-29722000</v>
      </c>
    </row>
    <row r="17" spans="1:6">
      <c r="A17" s="4" t="s">
        <v>350</v>
      </c>
      <c r="B17" s="6" t="n">
        <v>0</v>
      </c>
      <c r="D17" s="6" t="n">
        <v>0</v>
      </c>
    </row>
    <row r="18" spans="1:6">
      <c r="A18" s="4" t="s">
        <v>351</v>
      </c>
      <c r="D18" s="4" t="s">
        <v>3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62</v>
      </c>
    </row>
    <row r="3" spans="1:3">
      <c r="A3" s="3" t="s">
        <v>261</v>
      </c>
    </row>
    <row r="4" spans="1:3">
      <c r="A4" s="4" t="s">
        <v>354</v>
      </c>
      <c r="B4" s="6" t="n">
        <v>-6500</v>
      </c>
      <c r="C4" s="6" t="n">
        <v>-6700</v>
      </c>
    </row>
    <row r="5" spans="1:3">
      <c r="A5" s="4" t="s">
        <v>355</v>
      </c>
      <c r="B5" s="5" t="n">
        <v>-21300</v>
      </c>
      <c r="C5" s="5" t="n">
        <v>-23000</v>
      </c>
    </row>
    <row r="6" spans="1:3">
      <c r="A6" s="4" t="s">
        <v>356</v>
      </c>
      <c r="B6" s="5" t="n">
        <v>2650965</v>
      </c>
      <c r="C6" s="5" t="n">
        <v>2649064</v>
      </c>
    </row>
    <row r="7" spans="1:3">
      <c r="A7" s="4" t="s">
        <v>357</v>
      </c>
      <c r="B7" s="5" t="n">
        <v>469017</v>
      </c>
      <c r="C7" s="5" t="n">
        <v>0</v>
      </c>
    </row>
    <row r="8" spans="1:3">
      <c r="A8" s="4" t="s">
        <v>358</v>
      </c>
      <c r="B8" s="5" t="n">
        <v>2181948</v>
      </c>
      <c r="C8" s="5" t="n">
        <v>2649064</v>
      </c>
    </row>
    <row r="9" spans="1:3">
      <c r="A9" s="4" t="s">
        <v>268</v>
      </c>
    </row>
    <row r="10" spans="1:3">
      <c r="A10" s="3" t="s">
        <v>261</v>
      </c>
    </row>
    <row r="11" spans="1:3">
      <c r="A11" s="4" t="s">
        <v>359</v>
      </c>
      <c r="B11" s="5" t="n">
        <v>1690842</v>
      </c>
      <c r="C11" s="5" t="n">
        <v>1690413</v>
      </c>
    </row>
    <row r="12" spans="1:3">
      <c r="A12" s="4" t="s">
        <v>354</v>
      </c>
      <c r="B12" s="5" t="n">
        <v>-6189</v>
      </c>
      <c r="C12" s="5" t="n">
        <v>-6272</v>
      </c>
    </row>
    <row r="13" spans="1:3">
      <c r="A13" s="4" t="s">
        <v>356</v>
      </c>
      <c r="B13" s="5" t="n">
        <v>1780699</v>
      </c>
      <c r="C13" s="5" t="n">
        <v>1780184</v>
      </c>
    </row>
    <row r="14" spans="1:3">
      <c r="A14" s="4" t="s">
        <v>360</v>
      </c>
      <c r="B14" s="6" t="n">
        <v>89857</v>
      </c>
      <c r="C14" s="5" t="n">
        <v>89771</v>
      </c>
    </row>
    <row r="15" spans="1:3">
      <c r="A15" s="4" t="s">
        <v>361</v>
      </c>
    </row>
    <row r="16" spans="1:3">
      <c r="A16" s="3" t="s">
        <v>261</v>
      </c>
    </row>
    <row r="17" spans="1:3">
      <c r="A17" s="4" t="s">
        <v>362</v>
      </c>
      <c r="B17" s="4" t="s">
        <v>363</v>
      </c>
    </row>
    <row r="18" spans="1:3">
      <c r="A18" s="4" t="s">
        <v>364</v>
      </c>
      <c r="B18" s="4" t="s">
        <v>365</v>
      </c>
    </row>
    <row r="19" spans="1:3">
      <c r="A19" s="4" t="s">
        <v>359</v>
      </c>
      <c r="B19" s="6" t="n">
        <v>55000</v>
      </c>
      <c r="C19" s="5" t="n">
        <v>55000</v>
      </c>
    </row>
    <row r="20" spans="1:3">
      <c r="A20" s="4" t="s">
        <v>361</v>
      </c>
    </row>
    <row r="21" spans="1:3">
      <c r="A21" s="3" t="s">
        <v>261</v>
      </c>
    </row>
    <row r="22" spans="1:3">
      <c r="A22" s="4" t="s">
        <v>362</v>
      </c>
      <c r="B22" s="4" t="s">
        <v>363</v>
      </c>
    </row>
    <row r="23" spans="1:3">
      <c r="A23" s="4" t="s">
        <v>364</v>
      </c>
      <c r="B23" s="4" t="s">
        <v>365</v>
      </c>
    </row>
    <row r="24" spans="1:3">
      <c r="A24" s="4" t="s">
        <v>359</v>
      </c>
      <c r="B24" s="6" t="n">
        <v>40000</v>
      </c>
      <c r="C24" s="5" t="n">
        <v>40000</v>
      </c>
    </row>
    <row r="25" spans="1:3">
      <c r="A25" s="4" t="s">
        <v>366</v>
      </c>
    </row>
    <row r="26" spans="1:3">
      <c r="A26" s="3" t="s">
        <v>261</v>
      </c>
    </row>
    <row r="27" spans="1:3">
      <c r="A27" s="4" t="s">
        <v>362</v>
      </c>
      <c r="B27" s="4" t="s">
        <v>367</v>
      </c>
    </row>
    <row r="28" spans="1:3">
      <c r="A28" s="4" t="s">
        <v>364</v>
      </c>
      <c r="B28" s="4" t="s">
        <v>368</v>
      </c>
    </row>
    <row r="29" spans="1:3">
      <c r="A29" s="4" t="s">
        <v>359</v>
      </c>
      <c r="B29" s="6" t="n">
        <v>40000</v>
      </c>
      <c r="C29" s="5" t="n">
        <v>40000</v>
      </c>
    </row>
    <row r="30" spans="1:3">
      <c r="A30" s="4" t="s">
        <v>369</v>
      </c>
    </row>
    <row r="31" spans="1:3">
      <c r="A31" s="3" t="s">
        <v>261</v>
      </c>
    </row>
    <row r="32" spans="1:3">
      <c r="A32" s="4" t="s">
        <v>362</v>
      </c>
      <c r="B32" s="4" t="s">
        <v>370</v>
      </c>
    </row>
    <row r="33" spans="1:3">
      <c r="A33" s="4" t="s">
        <v>364</v>
      </c>
      <c r="B33" s="4" t="s">
        <v>371</v>
      </c>
    </row>
    <row r="34" spans="1:3">
      <c r="A34" s="4" t="s">
        <v>359</v>
      </c>
      <c r="B34" s="6" t="n">
        <v>100000</v>
      </c>
      <c r="C34" s="5" t="n">
        <v>100000</v>
      </c>
    </row>
    <row r="35" spans="1:3">
      <c r="A35" s="4" t="s">
        <v>372</v>
      </c>
    </row>
    <row r="36" spans="1:3">
      <c r="A36" s="3" t="s">
        <v>261</v>
      </c>
    </row>
    <row r="37" spans="1:3">
      <c r="A37" s="4" t="s">
        <v>362</v>
      </c>
      <c r="B37" s="4" t="s">
        <v>373</v>
      </c>
    </row>
    <row r="38" spans="1:3">
      <c r="A38" s="4" t="s">
        <v>364</v>
      </c>
      <c r="B38" s="4" t="s">
        <v>374</v>
      </c>
    </row>
    <row r="39" spans="1:3">
      <c r="A39" s="4" t="s">
        <v>359</v>
      </c>
      <c r="B39" s="6" t="n">
        <v>158800</v>
      </c>
      <c r="C39" s="5" t="n">
        <v>158800</v>
      </c>
    </row>
    <row r="40" spans="1:3">
      <c r="A40" s="4" t="s">
        <v>375</v>
      </c>
    </row>
    <row r="41" spans="1:3">
      <c r="A41" s="3" t="s">
        <v>261</v>
      </c>
    </row>
    <row r="42" spans="1:3">
      <c r="A42" s="4" t="s">
        <v>362</v>
      </c>
      <c r="B42" s="4" t="s">
        <v>370</v>
      </c>
    </row>
    <row r="43" spans="1:3">
      <c r="A43" s="4" t="s">
        <v>364</v>
      </c>
      <c r="B43" s="4" t="s">
        <v>376</v>
      </c>
    </row>
    <row r="44" spans="1:3">
      <c r="A44" s="4" t="s">
        <v>359</v>
      </c>
      <c r="B44" s="6" t="n">
        <v>165000</v>
      </c>
      <c r="C44" s="5" t="n">
        <v>165000</v>
      </c>
    </row>
    <row r="45" spans="1:3">
      <c r="A45" s="4" t="s">
        <v>377</v>
      </c>
    </row>
    <row r="46" spans="1:3">
      <c r="A46" s="3" t="s">
        <v>261</v>
      </c>
    </row>
    <row r="47" spans="1:3">
      <c r="A47" s="4" t="s">
        <v>362</v>
      </c>
      <c r="B47" s="4" t="s">
        <v>378</v>
      </c>
    </row>
    <row r="48" spans="1:3">
      <c r="A48" s="4" t="s">
        <v>364</v>
      </c>
      <c r="B48" s="4" t="s">
        <v>379</v>
      </c>
    </row>
    <row r="49" spans="1:3">
      <c r="A49" s="4" t="s">
        <v>359</v>
      </c>
      <c r="B49" s="6" t="n">
        <v>140000</v>
      </c>
      <c r="C49" s="5" t="n">
        <v>140000</v>
      </c>
    </row>
    <row r="50" spans="1:3">
      <c r="A50" s="4" t="s">
        <v>380</v>
      </c>
    </row>
    <row r="51" spans="1:3">
      <c r="A51" s="3" t="s">
        <v>261</v>
      </c>
    </row>
    <row r="52" spans="1:3">
      <c r="A52" s="4" t="s">
        <v>362</v>
      </c>
      <c r="B52" s="4" t="s">
        <v>381</v>
      </c>
    </row>
    <row r="53" spans="1:3">
      <c r="A53" s="4" t="s">
        <v>364</v>
      </c>
      <c r="B53" s="4" t="s">
        <v>382</v>
      </c>
    </row>
    <row r="54" spans="1:3">
      <c r="A54" s="4" t="s">
        <v>359</v>
      </c>
      <c r="B54" s="6" t="n">
        <v>170000</v>
      </c>
      <c r="C54" s="5" t="n">
        <v>170000</v>
      </c>
    </row>
    <row r="55" spans="1:3">
      <c r="A55" s="4" t="s">
        <v>383</v>
      </c>
    </row>
    <row r="56" spans="1:3">
      <c r="A56" s="3" t="s">
        <v>261</v>
      </c>
    </row>
    <row r="57" spans="1:3">
      <c r="A57" s="4" t="s">
        <v>362</v>
      </c>
      <c r="B57" s="4" t="s">
        <v>384</v>
      </c>
    </row>
    <row r="58" spans="1:3">
      <c r="A58" s="4" t="s">
        <v>364</v>
      </c>
      <c r="B58" s="4" t="s">
        <v>385</v>
      </c>
    </row>
    <row r="59" spans="1:3">
      <c r="A59" s="4" t="s">
        <v>359</v>
      </c>
      <c r="B59" s="6" t="n">
        <v>130000</v>
      </c>
      <c r="C59" s="5" t="n">
        <v>130000</v>
      </c>
    </row>
    <row r="60" spans="1:3">
      <c r="A60" s="4" t="s">
        <v>386</v>
      </c>
    </row>
    <row r="61" spans="1:3">
      <c r="A61" s="3" t="s">
        <v>261</v>
      </c>
    </row>
    <row r="62" spans="1:3">
      <c r="A62" s="4" t="s">
        <v>362</v>
      </c>
      <c r="B62" s="4" t="s">
        <v>387</v>
      </c>
    </row>
    <row r="63" spans="1:3">
      <c r="A63" s="4" t="s">
        <v>364</v>
      </c>
      <c r="B63" s="4" t="s">
        <v>388</v>
      </c>
    </row>
    <row r="64" spans="1:3">
      <c r="A64" s="4" t="s">
        <v>359</v>
      </c>
      <c r="B64" s="6" t="n">
        <v>260000</v>
      </c>
      <c r="C64" s="5" t="n">
        <v>260000</v>
      </c>
    </row>
    <row r="65" spans="1:3">
      <c r="A65" s="4" t="s">
        <v>389</v>
      </c>
    </row>
    <row r="66" spans="1:3">
      <c r="A66" s="3" t="s">
        <v>261</v>
      </c>
    </row>
    <row r="67" spans="1:3">
      <c r="A67" s="4" t="s">
        <v>362</v>
      </c>
      <c r="B67" s="4" t="s">
        <v>390</v>
      </c>
    </row>
    <row r="68" spans="1:3">
      <c r="A68" s="4" t="s">
        <v>364</v>
      </c>
      <c r="B68" s="4" t="s">
        <v>391</v>
      </c>
    </row>
    <row r="69" spans="1:3">
      <c r="A69" s="4" t="s">
        <v>359</v>
      </c>
      <c r="B69" s="6" t="n">
        <v>350000</v>
      </c>
      <c r="C69" s="5" t="n">
        <v>350000</v>
      </c>
    </row>
    <row r="70" spans="1:3">
      <c r="A70" s="4" t="s">
        <v>392</v>
      </c>
    </row>
    <row r="71" spans="1:3">
      <c r="A71" s="3" t="s">
        <v>261</v>
      </c>
    </row>
    <row r="72" spans="1:3">
      <c r="A72" s="4" t="s">
        <v>362</v>
      </c>
      <c r="B72" s="4" t="s">
        <v>378</v>
      </c>
    </row>
    <row r="73" spans="1:3">
      <c r="A73" s="4" t="s">
        <v>364</v>
      </c>
      <c r="B73" s="4" t="s">
        <v>393</v>
      </c>
    </row>
    <row r="74" spans="1:3">
      <c r="A74" s="4" t="s">
        <v>359</v>
      </c>
      <c r="B74" s="6" t="n">
        <v>105000</v>
      </c>
      <c r="C74" s="5" t="n">
        <v>105000</v>
      </c>
    </row>
    <row r="75" spans="1:3">
      <c r="A75" s="4" t="s">
        <v>394</v>
      </c>
    </row>
    <row r="76" spans="1:3">
      <c r="A76" s="3" t="s">
        <v>261</v>
      </c>
    </row>
    <row r="77" spans="1:3">
      <c r="A77" s="4" t="s">
        <v>364</v>
      </c>
      <c r="B77" s="4" t="s">
        <v>395</v>
      </c>
    </row>
    <row r="78" spans="1:3">
      <c r="A78" s="4" t="s">
        <v>360</v>
      </c>
      <c r="B78" s="6" t="n">
        <v>30000</v>
      </c>
      <c r="C78" s="5" t="n">
        <v>30000</v>
      </c>
    </row>
    <row r="79" spans="1:3">
      <c r="A79" s="4" t="s">
        <v>396</v>
      </c>
    </row>
    <row r="80" spans="1:3">
      <c r="A80" s="3" t="s">
        <v>261</v>
      </c>
    </row>
    <row r="81" spans="1:3">
      <c r="A81" s="4" t="s">
        <v>364</v>
      </c>
      <c r="B81" s="4" t="s">
        <v>395</v>
      </c>
    </row>
    <row r="82" spans="1:3">
      <c r="A82" s="4" t="s">
        <v>360</v>
      </c>
      <c r="B82" s="6" t="n">
        <v>60000</v>
      </c>
      <c r="C82" s="5" t="n">
        <v>60000</v>
      </c>
    </row>
    <row r="83" spans="1:3">
      <c r="A83" s="4" t="s">
        <v>397</v>
      </c>
    </row>
    <row r="84" spans="1:3">
      <c r="A84" s="3" t="s">
        <v>261</v>
      </c>
    </row>
    <row r="85" spans="1:3">
      <c r="A85" s="4" t="s">
        <v>354</v>
      </c>
      <c r="B85" s="5" t="n">
        <v>-341</v>
      </c>
      <c r="C85" s="5" t="n">
        <v>-424</v>
      </c>
    </row>
    <row r="86" spans="1:3">
      <c r="A86" s="4" t="s">
        <v>355</v>
      </c>
      <c r="B86" s="5" t="n">
        <v>-4393</v>
      </c>
      <c r="C86" s="5" t="n">
        <v>-5696</v>
      </c>
    </row>
    <row r="87" spans="1:3">
      <c r="A87" s="4" t="s">
        <v>358</v>
      </c>
      <c r="B87" s="6" t="n">
        <v>870266</v>
      </c>
      <c r="C87" s="5" t="n">
        <v>868880</v>
      </c>
    </row>
    <row r="88" spans="1:3">
      <c r="A88" s="4" t="s">
        <v>398</v>
      </c>
    </row>
    <row r="89" spans="1:3">
      <c r="A89" s="3" t="s">
        <v>261</v>
      </c>
    </row>
    <row r="90" spans="1:3">
      <c r="A90" s="4" t="s">
        <v>364</v>
      </c>
      <c r="B90" s="4" t="s">
        <v>399</v>
      </c>
    </row>
    <row r="91" spans="1:3">
      <c r="A91" s="4" t="s">
        <v>356</v>
      </c>
      <c r="B91" s="6" t="n">
        <v>65000</v>
      </c>
      <c r="C91" s="5" t="n">
        <v>65000</v>
      </c>
    </row>
    <row r="92" spans="1:3">
      <c r="A92" s="4" t="s">
        <v>400</v>
      </c>
    </row>
    <row r="93" spans="1:3">
      <c r="A93" s="3" t="s">
        <v>261</v>
      </c>
    </row>
    <row r="94" spans="1:3">
      <c r="A94" s="4" t="s">
        <v>362</v>
      </c>
      <c r="B94" s="4" t="s">
        <v>401</v>
      </c>
    </row>
    <row r="95" spans="1:3">
      <c r="A95" s="4" t="s">
        <v>364</v>
      </c>
      <c r="B95" s="4" t="s">
        <v>399</v>
      </c>
    </row>
    <row r="96" spans="1:3">
      <c r="A96" s="4" t="s">
        <v>356</v>
      </c>
      <c r="B96" s="6" t="n">
        <v>405000</v>
      </c>
      <c r="C96" s="5" t="n">
        <v>405000</v>
      </c>
    </row>
    <row r="97" spans="1:3">
      <c r="A97" s="4" t="s">
        <v>402</v>
      </c>
    </row>
    <row r="98" spans="1:3">
      <c r="A98" s="3" t="s">
        <v>261</v>
      </c>
    </row>
    <row r="99" spans="1:3">
      <c r="A99" s="4" t="s">
        <v>362</v>
      </c>
      <c r="B99" s="4" t="s">
        <v>403</v>
      </c>
    </row>
    <row r="100" spans="1:3">
      <c r="A100" s="4" t="s">
        <v>364</v>
      </c>
      <c r="B100" s="4" t="s">
        <v>404</v>
      </c>
    </row>
    <row r="101" spans="1:3">
      <c r="A101" s="4" t="s">
        <v>356</v>
      </c>
      <c r="B101" s="6" t="n">
        <v>405000</v>
      </c>
      <c r="C101" s="5" t="n">
        <v>405000</v>
      </c>
    </row>
    <row r="102" spans="1:3">
      <c r="A102" s="4" t="s">
        <v>405</v>
      </c>
    </row>
    <row r="103" spans="1:3">
      <c r="A103" s="3" t="s">
        <v>261</v>
      </c>
    </row>
    <row r="104" spans="1:3">
      <c r="A104" s="4" t="s">
        <v>355</v>
      </c>
      <c r="B104" s="5" t="n">
        <v>-16769</v>
      </c>
      <c r="C104" s="5" t="n">
        <v>-17115</v>
      </c>
    </row>
    <row r="105" spans="1:3">
      <c r="A105" s="4" t="s">
        <v>406</v>
      </c>
    </row>
    <row r="106" spans="1:3">
      <c r="A106" s="3" t="s">
        <v>261</v>
      </c>
    </row>
    <row r="107" spans="1:3">
      <c r="A107" s="4" t="s">
        <v>355</v>
      </c>
      <c r="B107" s="6" t="n">
        <v>-143</v>
      </c>
      <c r="C107" s="6" t="n">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62</v>
      </c>
    </row>
    <row r="3" spans="1:3">
      <c r="A3" s="3" t="s">
        <v>261</v>
      </c>
    </row>
    <row r="4" spans="1:3">
      <c r="A4" s="4" t="s">
        <v>408</v>
      </c>
      <c r="B4" s="6" t="n">
        <v>2650965</v>
      </c>
      <c r="C4" s="6" t="n">
        <v>2649064</v>
      </c>
    </row>
    <row r="5" spans="1:3">
      <c r="A5" s="4" t="s">
        <v>409</v>
      </c>
      <c r="B5" s="4" t="s">
        <v>410</v>
      </c>
    </row>
    <row r="6" spans="1:3">
      <c r="A6" s="4" t="s">
        <v>411</v>
      </c>
      <c r="B6" s="6" t="n">
        <v>250000</v>
      </c>
    </row>
    <row r="7" spans="1:3">
      <c r="A7" s="4" t="s">
        <v>412</v>
      </c>
    </row>
    <row r="8" spans="1:3">
      <c r="A8" s="3" t="s">
        <v>261</v>
      </c>
    </row>
    <row r="9" spans="1:3">
      <c r="A9" s="4" t="s">
        <v>413</v>
      </c>
      <c r="B9" s="5" t="n">
        <v>150000</v>
      </c>
    </row>
    <row r="10" spans="1:3">
      <c r="A10" s="4" t="s">
        <v>414</v>
      </c>
    </row>
    <row r="11" spans="1:3">
      <c r="A11" s="3" t="s">
        <v>261</v>
      </c>
    </row>
    <row r="12" spans="1:3">
      <c r="A12" s="4" t="s">
        <v>408</v>
      </c>
      <c r="B12" s="6" t="n">
        <v>405000</v>
      </c>
      <c r="C12" s="5" t="n">
        <v>405000</v>
      </c>
    </row>
    <row r="13" spans="1:3">
      <c r="A13" s="4" t="s">
        <v>415</v>
      </c>
      <c r="B13" s="4" t="s">
        <v>401</v>
      </c>
    </row>
    <row r="14" spans="1:3">
      <c r="A14" s="4" t="s">
        <v>416</v>
      </c>
      <c r="B14" s="4" t="s">
        <v>399</v>
      </c>
    </row>
    <row r="15" spans="1:3">
      <c r="A15" s="4" t="s">
        <v>417</v>
      </c>
    </row>
    <row r="16" spans="1:3">
      <c r="A16" s="3" t="s">
        <v>261</v>
      </c>
    </row>
    <row r="17" spans="1:3">
      <c r="A17" s="4" t="s">
        <v>408</v>
      </c>
      <c r="B17" s="6" t="n">
        <v>65000</v>
      </c>
      <c r="C17" s="5" t="n">
        <v>65000</v>
      </c>
    </row>
    <row r="18" spans="1:3">
      <c r="A18" s="4" t="s">
        <v>416</v>
      </c>
      <c r="B18" s="4" t="s">
        <v>399</v>
      </c>
    </row>
    <row r="19" spans="1:3">
      <c r="A19" s="4" t="s">
        <v>418</v>
      </c>
    </row>
    <row r="20" spans="1:3">
      <c r="A20" s="3" t="s">
        <v>261</v>
      </c>
    </row>
    <row r="21" spans="1:3">
      <c r="A21" s="4" t="s">
        <v>408</v>
      </c>
      <c r="B21" s="6" t="n">
        <v>405000</v>
      </c>
      <c r="C21" s="6" t="n">
        <v>405000</v>
      </c>
    </row>
    <row r="22" spans="1:3">
      <c r="A22" s="4" t="s">
        <v>415</v>
      </c>
      <c r="B22" s="4" t="s">
        <v>403</v>
      </c>
    </row>
    <row r="23" spans="1:3">
      <c r="A23" s="4" t="s">
        <v>416</v>
      </c>
      <c r="B23"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19</v>
      </c>
      <c r="B1" s="2" t="s">
        <v>30</v>
      </c>
      <c r="D1" s="2" t="s">
        <v>1</v>
      </c>
    </row>
    <row r="2" spans="1:5">
      <c r="B2" s="2" t="s">
        <v>2</v>
      </c>
      <c r="C2" s="2" t="s">
        <v>31</v>
      </c>
      <c r="D2" s="2" t="s">
        <v>2</v>
      </c>
      <c r="E2" s="2" t="s">
        <v>31</v>
      </c>
    </row>
    <row r="3" spans="1:5">
      <c r="A3" s="3" t="s">
        <v>177</v>
      </c>
    </row>
    <row r="4" spans="1:5">
      <c r="A4" s="4" t="s">
        <v>420</v>
      </c>
      <c r="B4" s="4" t="s">
        <v>421</v>
      </c>
      <c r="C4" s="4" t="s">
        <v>422</v>
      </c>
      <c r="D4" s="4" t="s">
        <v>421</v>
      </c>
      <c r="E4" s="4" t="s">
        <v>4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8413</v>
      </c>
      <c r="C3" s="6" t="n">
        <v>33199</v>
      </c>
    </row>
    <row r="4" spans="1:3">
      <c r="A4" s="4" t="s">
        <v>65</v>
      </c>
      <c r="B4" s="5" t="n">
        <v>400</v>
      </c>
      <c r="C4" s="5" t="n">
        <v>400</v>
      </c>
    </row>
    <row r="5" spans="1:3">
      <c r="A5" s="4" t="s">
        <v>66</v>
      </c>
      <c r="B5" s="5" t="n">
        <v>172676</v>
      </c>
      <c r="C5" s="5" t="n">
        <v>167559</v>
      </c>
    </row>
    <row r="6" spans="1:3">
      <c r="A6" s="4" t="s">
        <v>67</v>
      </c>
      <c r="B6" s="5" t="n">
        <v>91980</v>
      </c>
      <c r="C6" s="5" t="n">
        <v>99668</v>
      </c>
    </row>
    <row r="7" spans="1:3">
      <c r="A7" s="4" t="s">
        <v>68</v>
      </c>
      <c r="B7" s="5" t="n">
        <v>32027</v>
      </c>
      <c r="C7" s="5" t="n">
        <v>28399</v>
      </c>
    </row>
    <row r="8" spans="1:3">
      <c r="A8" s="4" t="s">
        <v>69</v>
      </c>
      <c r="B8" s="5" t="n">
        <v>24480</v>
      </c>
      <c r="C8" s="5" t="n">
        <v>13773</v>
      </c>
    </row>
    <row r="9" spans="1:3">
      <c r="A9" s="4" t="s">
        <v>70</v>
      </c>
      <c r="B9" s="5" t="n">
        <v>18721</v>
      </c>
      <c r="C9" s="5" t="n">
        <v>15573</v>
      </c>
    </row>
    <row r="10" spans="1:3">
      <c r="A10" s="4" t="s">
        <v>71</v>
      </c>
      <c r="B10" s="5" t="n">
        <v>388697</v>
      </c>
      <c r="C10" s="5" t="n">
        <v>358571</v>
      </c>
    </row>
    <row r="11" spans="1:3">
      <c r="A11" s="3" t="s">
        <v>72</v>
      </c>
    </row>
    <row r="12" spans="1:3">
      <c r="A12" s="4" t="s">
        <v>73</v>
      </c>
      <c r="B12" s="5" t="n">
        <v>6387269</v>
      </c>
      <c r="C12" s="5" t="n">
        <v>6201078</v>
      </c>
    </row>
    <row r="13" spans="1:3">
      <c r="A13" s="4" t="s">
        <v>74</v>
      </c>
      <c r="B13" s="5" t="n">
        <v>2369515</v>
      </c>
      <c r="C13" s="5" t="n">
        <v>2256215</v>
      </c>
    </row>
    <row r="14" spans="1:3">
      <c r="A14" s="4" t="s">
        <v>75</v>
      </c>
      <c r="B14" s="5" t="n">
        <v>4017754</v>
      </c>
      <c r="C14" s="5" t="n">
        <v>3944863</v>
      </c>
    </row>
    <row r="15" spans="1:3">
      <c r="A15" s="4" t="s">
        <v>76</v>
      </c>
      <c r="B15" s="5" t="n">
        <v>102823</v>
      </c>
      <c r="C15" s="5" t="n">
        <v>111723</v>
      </c>
    </row>
    <row r="16" spans="1:3">
      <c r="A16" s="4" t="s">
        <v>77</v>
      </c>
      <c r="B16" s="5" t="n">
        <v>4120577</v>
      </c>
      <c r="C16" s="5" t="n">
        <v>4056586</v>
      </c>
    </row>
    <row r="17" spans="1:3">
      <c r="A17" s="3" t="s">
        <v>78</v>
      </c>
    </row>
    <row r="18" spans="1:3">
      <c r="A18" s="4" t="s">
        <v>79</v>
      </c>
      <c r="B18" s="5" t="n">
        <v>71325</v>
      </c>
      <c r="C18" s="5" t="n">
        <v>40848</v>
      </c>
    </row>
    <row r="19" spans="1:3">
      <c r="A19" s="4" t="s">
        <v>68</v>
      </c>
      <c r="B19" s="5" t="n">
        <v>372433</v>
      </c>
      <c r="C19" s="5" t="n">
        <v>395077</v>
      </c>
    </row>
    <row r="20" spans="1:3">
      <c r="A20" s="4" t="s">
        <v>80</v>
      </c>
      <c r="B20" s="5" t="n">
        <v>15276</v>
      </c>
      <c r="C20" s="5" t="n">
        <v>10971</v>
      </c>
    </row>
    <row r="21" spans="1:3">
      <c r="A21" s="4" t="s">
        <v>81</v>
      </c>
      <c r="B21" s="5" t="n">
        <v>459034</v>
      </c>
      <c r="C21" s="5" t="n">
        <v>446896</v>
      </c>
    </row>
    <row r="22" spans="1:3">
      <c r="A22" s="4" t="s">
        <v>82</v>
      </c>
      <c r="B22" s="5" t="n">
        <v>4968308</v>
      </c>
      <c r="C22" s="5" t="n">
        <v>4862053</v>
      </c>
    </row>
    <row r="23" spans="1:3">
      <c r="A23" s="4" t="s">
        <v>83</v>
      </c>
      <c r="B23" s="5" t="n">
        <v>469017</v>
      </c>
      <c r="C23" s="5" t="n">
        <v>0</v>
      </c>
    </row>
    <row r="24" spans="1:3">
      <c r="A24" s="3" t="s">
        <v>84</v>
      </c>
    </row>
    <row r="25" spans="1:3">
      <c r="A25" s="4" t="s">
        <v>85</v>
      </c>
      <c r="B25" s="5" t="n">
        <v>121559</v>
      </c>
      <c r="C25" s="5" t="n">
        <v>134931</v>
      </c>
    </row>
    <row r="26" spans="1:3">
      <c r="A26" s="4" t="s">
        <v>86</v>
      </c>
      <c r="B26" s="5" t="n">
        <v>28848</v>
      </c>
      <c r="C26" s="5" t="n">
        <v>21325</v>
      </c>
    </row>
    <row r="27" spans="1:3">
      <c r="A27" s="4" t="s">
        <v>87</v>
      </c>
      <c r="B27" s="5" t="n">
        <v>37755</v>
      </c>
      <c r="C27" s="5" t="n">
        <v>34790</v>
      </c>
    </row>
    <row r="28" spans="1:3">
      <c r="A28" s="4" t="s">
        <v>88</v>
      </c>
      <c r="B28" s="5" t="n">
        <v>33727</v>
      </c>
      <c r="C28" s="5" t="n">
        <v>32700</v>
      </c>
    </row>
    <row r="29" spans="1:3">
      <c r="A29" s="4" t="s">
        <v>89</v>
      </c>
      <c r="B29" s="5" t="n">
        <v>54827</v>
      </c>
      <c r="C29" s="5" t="n">
        <v>51024</v>
      </c>
    </row>
    <row r="30" spans="1:3">
      <c r="A30" s="4" t="s">
        <v>90</v>
      </c>
      <c r="B30" s="5" t="n">
        <v>63378</v>
      </c>
      <c r="C30" s="5" t="n">
        <v>27787</v>
      </c>
    </row>
    <row r="31" spans="1:3">
      <c r="A31" s="4" t="s">
        <v>91</v>
      </c>
      <c r="B31" s="5" t="n">
        <v>809111</v>
      </c>
      <c r="C31" s="5" t="n">
        <v>302557</v>
      </c>
    </row>
    <row r="32" spans="1:3">
      <c r="A32" s="3" t="s">
        <v>92</v>
      </c>
    </row>
    <row r="33" spans="1:3">
      <c r="A33" s="4" t="s">
        <v>93</v>
      </c>
      <c r="B33" s="5" t="n">
        <v>2181948</v>
      </c>
      <c r="C33" s="5" t="n">
        <v>2649064</v>
      </c>
    </row>
    <row r="34" spans="1:3">
      <c r="A34" s="4" t="s">
        <v>94</v>
      </c>
      <c r="B34" s="5" t="n">
        <v>265017</v>
      </c>
      <c r="C34" s="5" t="n">
        <v>253085</v>
      </c>
    </row>
    <row r="35" spans="1:3">
      <c r="A35" s="4" t="s">
        <v>95</v>
      </c>
      <c r="B35" s="5" t="n">
        <v>4658</v>
      </c>
      <c r="C35" s="5" t="n">
        <v>4658</v>
      </c>
    </row>
    <row r="36" spans="1:3">
      <c r="A36" s="4" t="s">
        <v>96</v>
      </c>
      <c r="B36" s="5" t="n">
        <v>864442</v>
      </c>
      <c r="C36" s="5" t="n">
        <v>870255</v>
      </c>
    </row>
    <row r="37" spans="1:3">
      <c r="A37" s="4" t="s">
        <v>97</v>
      </c>
      <c r="B37" s="5" t="n">
        <v>23411</v>
      </c>
      <c r="C37" s="5" t="n">
        <v>19329</v>
      </c>
    </row>
    <row r="38" spans="1:3">
      <c r="A38" s="4" t="s">
        <v>98</v>
      </c>
      <c r="B38" s="5" t="n">
        <v>207912</v>
      </c>
      <c r="C38" s="5" t="n">
        <v>129451</v>
      </c>
    </row>
    <row r="39" spans="1:3">
      <c r="A39" s="4" t="s">
        <v>99</v>
      </c>
      <c r="B39" s="5" t="n">
        <v>239</v>
      </c>
      <c r="C39" s="5" t="n">
        <v>604</v>
      </c>
    </row>
    <row r="40" spans="1:3">
      <c r="A40" s="4" t="s">
        <v>100</v>
      </c>
      <c r="B40" s="5" t="n">
        <v>3547627</v>
      </c>
      <c r="C40" s="5" t="n">
        <v>3926446</v>
      </c>
    </row>
    <row r="41" spans="1:3">
      <c r="A41" s="4" t="s">
        <v>101</v>
      </c>
      <c r="B41" s="5" t="n">
        <v>4356738</v>
      </c>
      <c r="C41" s="5" t="n">
        <v>4229003</v>
      </c>
    </row>
    <row r="42" spans="1:3">
      <c r="A42" s="3" t="s">
        <v>102</v>
      </c>
    </row>
    <row r="43" spans="1:3">
      <c r="A43" s="4" t="s">
        <v>103</v>
      </c>
      <c r="B43" s="5" t="n">
        <v>597971</v>
      </c>
      <c r="C43" s="5" t="n">
        <v>597824</v>
      </c>
    </row>
    <row r="44" spans="1:3">
      <c r="A44" s="4" t="s">
        <v>104</v>
      </c>
      <c r="B44" s="5" t="n">
        <v>-29722</v>
      </c>
      <c r="C44" s="5" t="n">
        <v>0</v>
      </c>
    </row>
    <row r="45" spans="1:3">
      <c r="A45" s="4" t="s">
        <v>105</v>
      </c>
      <c r="B45" s="5" t="n">
        <v>-16463</v>
      </c>
      <c r="C45" s="5" t="n">
        <v>-24558</v>
      </c>
    </row>
    <row r="46" spans="1:3">
      <c r="A46" s="4" t="s">
        <v>106</v>
      </c>
      <c r="B46" s="5" t="n">
        <v>551786</v>
      </c>
      <c r="C46" s="5" t="n">
        <v>573266</v>
      </c>
    </row>
    <row r="47" spans="1:3">
      <c r="A47" s="4" t="s">
        <v>107</v>
      </c>
      <c r="B47" s="5" t="n">
        <v>59784</v>
      </c>
      <c r="C47" s="5" t="n">
        <v>59784</v>
      </c>
    </row>
    <row r="48" spans="1:3">
      <c r="A48" s="4" t="s">
        <v>108</v>
      </c>
      <c r="B48" s="5" t="n">
        <v>611570</v>
      </c>
      <c r="C48" s="5" t="n">
        <v>633050</v>
      </c>
    </row>
    <row r="49" spans="1:3">
      <c r="A49" s="4" t="s">
        <v>109</v>
      </c>
      <c r="B49" s="6" t="n">
        <v>4968308</v>
      </c>
      <c r="C49" s="6" t="n">
        <v>48620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4</v>
      </c>
      <c r="B1" s="2" t="s">
        <v>2</v>
      </c>
      <c r="C1" s="2" t="s">
        <v>62</v>
      </c>
    </row>
    <row r="2" spans="1:3">
      <c r="A2" s="4" t="s">
        <v>425</v>
      </c>
    </row>
    <row r="3" spans="1:3">
      <c r="A3" s="3" t="s">
        <v>426</v>
      </c>
    </row>
    <row r="4" spans="1:3">
      <c r="A4" s="4" t="s">
        <v>427</v>
      </c>
      <c r="B4" s="7" t="n">
        <v>7.1</v>
      </c>
      <c r="C4" s="7" t="n">
        <v>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8</v>
      </c>
      <c r="B1" s="2" t="s">
        <v>30</v>
      </c>
      <c r="F1" s="2" t="s">
        <v>1</v>
      </c>
    </row>
    <row r="2" spans="1:7">
      <c r="B2" s="2" t="s">
        <v>2</v>
      </c>
      <c r="C2" s="2" t="s">
        <v>429</v>
      </c>
      <c r="D2" s="2" t="s">
        <v>430</v>
      </c>
      <c r="E2" s="2" t="s">
        <v>31</v>
      </c>
      <c r="F2" s="2" t="s">
        <v>2</v>
      </c>
      <c r="G2" s="2" t="s">
        <v>31</v>
      </c>
    </row>
    <row r="3" spans="1:7">
      <c r="A3" s="3" t="s">
        <v>431</v>
      </c>
    </row>
    <row r="4" spans="1:7">
      <c r="A4" s="4" t="s">
        <v>432</v>
      </c>
      <c r="B4" s="6" t="n">
        <v>-15166</v>
      </c>
      <c r="C4" s="6" t="n">
        <v>-13955</v>
      </c>
      <c r="D4" s="6" t="n">
        <v>-12743</v>
      </c>
      <c r="F4" s="6" t="n">
        <v>-12743</v>
      </c>
    </row>
    <row r="5" spans="1:7">
      <c r="A5" s="4" t="s">
        <v>433</v>
      </c>
      <c r="B5" s="5" t="n">
        <v>-1853</v>
      </c>
      <c r="C5" s="5" t="n">
        <v>-1852</v>
      </c>
      <c r="D5" s="5" t="n">
        <v>-1853</v>
      </c>
      <c r="E5" s="6" t="n">
        <v>-2112</v>
      </c>
      <c r="F5" s="5" t="n">
        <v>-5558</v>
      </c>
      <c r="G5" s="6" t="n">
        <v>-6338</v>
      </c>
    </row>
    <row r="6" spans="1:7">
      <c r="A6" s="4" t="s">
        <v>434</v>
      </c>
      <c r="B6" s="5" t="n">
        <v>-6836</v>
      </c>
      <c r="C6" s="5" t="n">
        <v>-6836</v>
      </c>
      <c r="D6" s="5" t="n">
        <v>-6836</v>
      </c>
      <c r="E6" s="5" t="n">
        <v>-6305</v>
      </c>
      <c r="F6" s="5" t="n">
        <v>-20508</v>
      </c>
      <c r="G6" s="5" t="n">
        <v>-18915</v>
      </c>
    </row>
    <row r="7" spans="1:7">
      <c r="A7" s="4" t="s">
        <v>435</v>
      </c>
      <c r="B7" s="5" t="n">
        <v>7477</v>
      </c>
      <c r="C7" s="5" t="n">
        <v>7477</v>
      </c>
      <c r="D7" s="5" t="n">
        <v>7477</v>
      </c>
      <c r="E7" s="5" t="n">
        <v>10200</v>
      </c>
      <c r="F7" s="5" t="n">
        <v>22431</v>
      </c>
      <c r="G7" s="5" t="n">
        <v>30600</v>
      </c>
    </row>
    <row r="8" spans="1:7">
      <c r="A8" s="4" t="s">
        <v>432</v>
      </c>
      <c r="B8" s="5" t="n">
        <v>-16378</v>
      </c>
      <c r="C8" s="5" t="n">
        <v>-15166</v>
      </c>
      <c r="D8" s="5" t="n">
        <v>-13955</v>
      </c>
      <c r="F8" s="5" t="n">
        <v>-16378</v>
      </c>
    </row>
    <row r="9" spans="1:7">
      <c r="A9" s="3" t="s">
        <v>436</v>
      </c>
    </row>
    <row r="10" spans="1:7">
      <c r="A10" s="4" t="s">
        <v>437</v>
      </c>
      <c r="B10" s="5" t="n">
        <v>-956</v>
      </c>
      <c r="E10" s="5" t="n">
        <v>-959</v>
      </c>
      <c r="F10" s="5" t="n">
        <v>-2869</v>
      </c>
      <c r="G10" s="5" t="n">
        <v>-2878</v>
      </c>
    </row>
    <row r="11" spans="1:7">
      <c r="A11" s="4" t="s">
        <v>438</v>
      </c>
      <c r="B11" s="5" t="n">
        <v>-2770</v>
      </c>
      <c r="E11" s="5" t="n">
        <v>-2851</v>
      </c>
      <c r="F11" s="5" t="n">
        <v>-8311</v>
      </c>
      <c r="G11" s="5" t="n">
        <v>-8552</v>
      </c>
    </row>
    <row r="12" spans="1:7">
      <c r="A12" s="4" t="s">
        <v>439</v>
      </c>
      <c r="B12" s="5" t="n">
        <v>0</v>
      </c>
      <c r="E12" s="6" t="n">
        <v>0</v>
      </c>
      <c r="F12" s="5" t="n">
        <v>0</v>
      </c>
      <c r="G12" s="6" t="n">
        <v>1230</v>
      </c>
    </row>
    <row r="13" spans="1:7">
      <c r="A13" s="4" t="s">
        <v>440</v>
      </c>
    </row>
    <row r="14" spans="1:7">
      <c r="A14" s="3" t="s">
        <v>436</v>
      </c>
    </row>
    <row r="15" spans="1:7">
      <c r="A15" s="4" t="s">
        <v>441</v>
      </c>
      <c r="B15" s="5" t="n">
        <v>193998</v>
      </c>
      <c r="C15" s="5" t="n">
        <v>197725</v>
      </c>
      <c r="D15" s="5" t="n">
        <v>201452</v>
      </c>
      <c r="F15" s="5" t="n">
        <v>201452</v>
      </c>
    </row>
    <row r="16" spans="1:7">
      <c r="A16" s="4" t="s">
        <v>437</v>
      </c>
      <c r="B16" s="5" t="n">
        <v>-956</v>
      </c>
      <c r="C16" s="5" t="n">
        <v>-957</v>
      </c>
      <c r="D16" s="5" t="n">
        <v>-956</v>
      </c>
    </row>
    <row r="17" spans="1:7">
      <c r="A17" s="4" t="s">
        <v>441</v>
      </c>
      <c r="B17" s="5" t="n">
        <v>190272</v>
      </c>
      <c r="C17" s="5" t="n">
        <v>193998</v>
      </c>
      <c r="D17" s="5" t="n">
        <v>197725</v>
      </c>
      <c r="F17" s="6" t="n">
        <v>190272</v>
      </c>
    </row>
    <row r="18" spans="1:7">
      <c r="A18" s="4" t="s">
        <v>438</v>
      </c>
      <c r="B18" s="6" t="n">
        <v>-2770</v>
      </c>
      <c r="C18" s="6" t="n">
        <v>-2770</v>
      </c>
      <c r="D18" s="6" t="n">
        <v>-277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2</v>
      </c>
      <c r="B1" s="2" t="s">
        <v>30</v>
      </c>
      <c r="F1" s="2" t="s">
        <v>1</v>
      </c>
    </row>
    <row r="2" spans="1:7">
      <c r="B2" s="2" t="s">
        <v>2</v>
      </c>
      <c r="C2" s="2" t="s">
        <v>429</v>
      </c>
      <c r="D2" s="2" t="s">
        <v>430</v>
      </c>
      <c r="E2" s="2" t="s">
        <v>31</v>
      </c>
      <c r="F2" s="2" t="s">
        <v>2</v>
      </c>
      <c r="G2" s="2" t="s">
        <v>31</v>
      </c>
    </row>
    <row r="3" spans="1:7">
      <c r="A3" s="3" t="s">
        <v>180</v>
      </c>
    </row>
    <row r="4" spans="1:7">
      <c r="A4" s="4" t="s">
        <v>433</v>
      </c>
      <c r="B4" s="6" t="n">
        <v>1853</v>
      </c>
      <c r="C4" s="6" t="n">
        <v>1852</v>
      </c>
      <c r="D4" s="6" t="n">
        <v>1853</v>
      </c>
      <c r="E4" s="6" t="n">
        <v>2112</v>
      </c>
      <c r="F4" s="6" t="n">
        <v>5558</v>
      </c>
      <c r="G4" s="6" t="n">
        <v>6338</v>
      </c>
    </row>
    <row r="5" spans="1:7">
      <c r="A5" s="4" t="s">
        <v>434</v>
      </c>
      <c r="B5" s="5" t="n">
        <v>6836</v>
      </c>
      <c r="C5" s="5" t="n">
        <v>6836</v>
      </c>
      <c r="D5" s="5" t="n">
        <v>6836</v>
      </c>
      <c r="E5" s="5" t="n">
        <v>6305</v>
      </c>
      <c r="F5" s="5" t="n">
        <v>20508</v>
      </c>
      <c r="G5" s="5" t="n">
        <v>18915</v>
      </c>
    </row>
    <row r="6" spans="1:7">
      <c r="A6" s="4" t="s">
        <v>435</v>
      </c>
      <c r="B6" s="5" t="n">
        <v>-7477</v>
      </c>
      <c r="C6" s="6" t="n">
        <v>-7477</v>
      </c>
      <c r="D6" s="6" t="n">
        <v>-7477</v>
      </c>
      <c r="E6" s="5" t="n">
        <v>-10200</v>
      </c>
      <c r="F6" s="5" t="n">
        <v>-22431</v>
      </c>
      <c r="G6" s="5" t="n">
        <v>-30600</v>
      </c>
    </row>
    <row r="7" spans="1:7">
      <c r="A7" s="4" t="s">
        <v>437</v>
      </c>
      <c r="B7" s="5" t="n">
        <v>956</v>
      </c>
      <c r="E7" s="5" t="n">
        <v>959</v>
      </c>
      <c r="F7" s="5" t="n">
        <v>2869</v>
      </c>
      <c r="G7" s="5" t="n">
        <v>2878</v>
      </c>
    </row>
    <row r="8" spans="1:7">
      <c r="A8" s="4" t="s">
        <v>443</v>
      </c>
      <c r="B8" s="5" t="n">
        <v>2770</v>
      </c>
      <c r="E8" s="5" t="n">
        <v>2851</v>
      </c>
      <c r="F8" s="5" t="n">
        <v>8311</v>
      </c>
      <c r="G8" s="5" t="n">
        <v>8552</v>
      </c>
    </row>
    <row r="9" spans="1:7">
      <c r="A9" s="4" t="s">
        <v>439</v>
      </c>
      <c r="B9" s="5" t="n">
        <v>0</v>
      </c>
      <c r="E9" s="5" t="n">
        <v>0</v>
      </c>
      <c r="F9" s="5" t="n">
        <v>0</v>
      </c>
      <c r="G9" s="5" t="n">
        <v>1230</v>
      </c>
    </row>
    <row r="10" spans="1:7">
      <c r="A10" s="4" t="s">
        <v>444</v>
      </c>
      <c r="B10" s="6" t="n">
        <v>4938</v>
      </c>
      <c r="E10" s="6" t="n">
        <v>2027</v>
      </c>
      <c r="F10" s="6" t="n">
        <v>14815</v>
      </c>
      <c r="G10" s="6" t="n">
        <v>7313</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53"/>
  </cols>
  <sheetData>
    <row r="1" spans="1:2">
      <c r="A1" s="1" t="s">
        <v>445</v>
      </c>
      <c r="B1" s="2" t="s">
        <v>446</v>
      </c>
    </row>
    <row r="2" spans="1:2">
      <c r="B2" s="2" t="s">
        <v>447</v>
      </c>
    </row>
    <row r="3" spans="1:2">
      <c r="A3" s="4" t="s">
        <v>268</v>
      </c>
    </row>
    <row r="4" spans="1:2">
      <c r="A4" s="3" t="s">
        <v>448</v>
      </c>
    </row>
    <row r="5" spans="1:2">
      <c r="A5" s="4" t="s">
        <v>449</v>
      </c>
      <c r="B5"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30</v>
      </c>
      <c r="D1" s="2" t="s">
        <v>1</v>
      </c>
    </row>
    <row r="2" spans="1:6">
      <c r="B2" s="2" t="s">
        <v>2</v>
      </c>
      <c r="C2" s="2" t="s">
        <v>31</v>
      </c>
      <c r="D2" s="2" t="s">
        <v>2</v>
      </c>
      <c r="E2" s="2" t="s">
        <v>31</v>
      </c>
      <c r="F2" s="2" t="s">
        <v>62</v>
      </c>
    </row>
    <row r="3" spans="1:6">
      <c r="A3" s="3" t="s">
        <v>186</v>
      </c>
    </row>
    <row r="4" spans="1:6">
      <c r="A4" s="4" t="s">
        <v>451</v>
      </c>
      <c r="D4" s="6" t="n">
        <v>5600</v>
      </c>
      <c r="E4" s="6" t="n">
        <v>8500</v>
      </c>
    </row>
    <row r="5" spans="1:6">
      <c r="A5" s="4" t="s">
        <v>49</v>
      </c>
      <c r="B5" s="6" t="n">
        <v>13088</v>
      </c>
      <c r="C5" s="6" t="n">
        <v>10572</v>
      </c>
      <c r="D5" s="5" t="n">
        <v>28252</v>
      </c>
      <c r="E5" s="5" t="n">
        <v>23548</v>
      </c>
    </row>
    <row r="6" spans="1:6">
      <c r="A6" s="4" t="s">
        <v>452</v>
      </c>
      <c r="B6" s="5" t="n">
        <v>48506</v>
      </c>
      <c r="C6" s="5" t="n">
        <v>42072</v>
      </c>
      <c r="D6" s="5" t="n">
        <v>105204</v>
      </c>
      <c r="E6" s="5" t="n">
        <v>97621</v>
      </c>
    </row>
    <row r="7" spans="1:6">
      <c r="A7" s="4" t="s">
        <v>453</v>
      </c>
      <c r="B7" s="5" t="n">
        <v>398456</v>
      </c>
      <c r="C7" s="5" t="n">
        <v>385149</v>
      </c>
      <c r="D7" s="5" t="n">
        <v>1121634</v>
      </c>
      <c r="E7" s="5" t="n">
        <v>1099331</v>
      </c>
    </row>
    <row r="8" spans="1:6">
      <c r="A8" s="4" t="s">
        <v>39</v>
      </c>
      <c r="B8" s="5" t="n">
        <v>60373</v>
      </c>
      <c r="C8" s="5" t="n">
        <v>57880</v>
      </c>
      <c r="D8" s="5" t="n">
        <v>179939</v>
      </c>
      <c r="E8" s="5" t="n">
        <v>172492</v>
      </c>
    </row>
    <row r="9" spans="1:6">
      <c r="A9" s="4" t="s">
        <v>44</v>
      </c>
      <c r="B9" s="5" t="n">
        <v>30620</v>
      </c>
      <c r="C9" s="5" t="n">
        <v>22917</v>
      </c>
      <c r="D9" s="5" t="n">
        <v>91393</v>
      </c>
      <c r="E9" s="5" t="n">
        <v>70465</v>
      </c>
    </row>
    <row r="10" spans="1:6">
      <c r="A10" s="4" t="s">
        <v>48</v>
      </c>
      <c r="B10" s="5" t="n">
        <v>61594</v>
      </c>
      <c r="C10" s="5" t="n">
        <v>52644</v>
      </c>
      <c r="D10" s="5" t="n">
        <v>133456</v>
      </c>
      <c r="E10" s="5" t="n">
        <v>121169</v>
      </c>
    </row>
    <row r="11" spans="1:6">
      <c r="A11" s="4" t="s">
        <v>454</v>
      </c>
      <c r="D11" s="5" t="n">
        <v>131682</v>
      </c>
      <c r="E11" s="5" t="n">
        <v>170299</v>
      </c>
    </row>
    <row r="12" spans="1:6">
      <c r="A12" s="4" t="s">
        <v>455</v>
      </c>
      <c r="B12" s="5" t="n">
        <v>4968308</v>
      </c>
      <c r="D12" s="5" t="n">
        <v>4968308</v>
      </c>
      <c r="F12" s="6" t="n">
        <v>4862053</v>
      </c>
    </row>
    <row r="13" spans="1:6">
      <c r="A13" s="4" t="s">
        <v>456</v>
      </c>
      <c r="B13" s="5" t="n">
        <v>11800</v>
      </c>
      <c r="D13" s="5" t="n">
        <v>11800</v>
      </c>
      <c r="F13" s="5" t="n">
        <v>6400</v>
      </c>
    </row>
    <row r="14" spans="1:6">
      <c r="A14" s="4" t="s">
        <v>457</v>
      </c>
      <c r="B14" s="5" t="n">
        <v>2700</v>
      </c>
      <c r="D14" s="5" t="n">
        <v>2700</v>
      </c>
      <c r="F14" s="5" t="n">
        <v>4000</v>
      </c>
    </row>
    <row r="15" spans="1:6">
      <c r="A15" s="4" t="s">
        <v>319</v>
      </c>
      <c r="B15" s="5" t="n">
        <v>39909</v>
      </c>
      <c r="D15" s="6" t="n">
        <v>39909</v>
      </c>
      <c r="F15" s="5" t="n">
        <v>0</v>
      </c>
    </row>
    <row r="16" spans="1:6">
      <c r="A16" s="4" t="s">
        <v>458</v>
      </c>
      <c r="D16" s="4" t="s">
        <v>459</v>
      </c>
    </row>
    <row r="17" spans="1:6">
      <c r="A17" s="4" t="s">
        <v>460</v>
      </c>
    </row>
    <row r="18" spans="1:6">
      <c r="A18" s="3" t="s">
        <v>186</v>
      </c>
    </row>
    <row r="19" spans="1:6">
      <c r="A19" s="4" t="s">
        <v>39</v>
      </c>
      <c r="B19" s="5" t="n">
        <v>60373</v>
      </c>
      <c r="C19" s="5" t="n">
        <v>57880</v>
      </c>
      <c r="D19" s="6" t="n">
        <v>179939</v>
      </c>
      <c r="E19" s="5" t="n">
        <v>172492</v>
      </c>
    </row>
    <row r="20" spans="1:6">
      <c r="A20" s="4" t="s">
        <v>44</v>
      </c>
      <c r="B20" s="5" t="n">
        <v>22244</v>
      </c>
      <c r="C20" s="5" t="n">
        <v>15255</v>
      </c>
      <c r="D20" s="5" t="n">
        <v>66757</v>
      </c>
      <c r="E20" s="5" t="n">
        <v>47461</v>
      </c>
    </row>
    <row r="21" spans="1:6">
      <c r="A21" s="4" t="s">
        <v>48</v>
      </c>
      <c r="B21" s="5" t="n">
        <v>69881</v>
      </c>
      <c r="C21" s="5" t="n">
        <v>60347</v>
      </c>
      <c r="D21" s="5" t="n">
        <v>158153</v>
      </c>
      <c r="E21" s="5" t="n">
        <v>144416</v>
      </c>
    </row>
    <row r="22" spans="1:6">
      <c r="A22" s="4" t="s">
        <v>454</v>
      </c>
      <c r="D22" s="5" t="n">
        <v>131682</v>
      </c>
      <c r="E22" s="5" t="n">
        <v>170299</v>
      </c>
    </row>
    <row r="23" spans="1:6">
      <c r="A23" s="4" t="s">
        <v>455</v>
      </c>
      <c r="B23" s="5" t="n">
        <v>4952080</v>
      </c>
      <c r="D23" s="5" t="n">
        <v>4952080</v>
      </c>
      <c r="F23" s="5" t="n">
        <v>4851712</v>
      </c>
    </row>
    <row r="24" spans="1:6">
      <c r="A24" s="4" t="s">
        <v>461</v>
      </c>
    </row>
    <row r="25" spans="1:6">
      <c r="A25" s="3" t="s">
        <v>186</v>
      </c>
    </row>
    <row r="26" spans="1:6">
      <c r="A26" s="4" t="s">
        <v>453</v>
      </c>
      <c r="B26" s="5" t="n">
        <v>0</v>
      </c>
      <c r="C26" s="5" t="n">
        <v>0</v>
      </c>
      <c r="D26" s="5" t="n">
        <v>0</v>
      </c>
      <c r="E26" s="5" t="n">
        <v>0</v>
      </c>
    </row>
    <row r="27" spans="1:6">
      <c r="A27" s="4" t="s">
        <v>39</v>
      </c>
      <c r="B27" s="5" t="n">
        <v>0</v>
      </c>
      <c r="C27" s="5" t="n">
        <v>0</v>
      </c>
      <c r="D27" s="5" t="n">
        <v>0</v>
      </c>
      <c r="E27" s="5" t="n">
        <v>0</v>
      </c>
    </row>
    <row r="28" spans="1:6">
      <c r="A28" s="4" t="s">
        <v>44</v>
      </c>
      <c r="B28" s="5" t="n">
        <v>8376</v>
      </c>
      <c r="C28" s="5" t="n">
        <v>7662</v>
      </c>
      <c r="D28" s="5" t="n">
        <v>24636</v>
      </c>
      <c r="E28" s="5" t="n">
        <v>23004</v>
      </c>
    </row>
    <row r="29" spans="1:6">
      <c r="A29" s="4" t="s">
        <v>48</v>
      </c>
      <c r="B29" s="5" t="n">
        <v>-8287</v>
      </c>
      <c r="C29" s="5" t="n">
        <v>-7703</v>
      </c>
      <c r="D29" s="5" t="n">
        <v>-24697</v>
      </c>
      <c r="E29" s="5" t="n">
        <v>-23247</v>
      </c>
    </row>
    <row r="30" spans="1:6">
      <c r="A30" s="4" t="s">
        <v>454</v>
      </c>
      <c r="D30" s="5" t="n">
        <v>0</v>
      </c>
      <c r="E30" s="5" t="n">
        <v>0</v>
      </c>
    </row>
    <row r="31" spans="1:6">
      <c r="A31" s="4" t="s">
        <v>455</v>
      </c>
      <c r="B31" s="5" t="n">
        <v>16228</v>
      </c>
      <c r="D31" s="5" t="n">
        <v>16228</v>
      </c>
      <c r="F31" s="6" t="n">
        <v>10341</v>
      </c>
    </row>
    <row r="32" spans="1:6">
      <c r="A32" s="4" t="s">
        <v>53</v>
      </c>
    </row>
    <row r="33" spans="1:6">
      <c r="A33" s="3" t="s">
        <v>186</v>
      </c>
    </row>
    <row r="34" spans="1:6">
      <c r="A34" s="4" t="s">
        <v>453</v>
      </c>
      <c r="B34" s="6" t="n">
        <v>398456</v>
      </c>
      <c r="C34" s="6" t="n">
        <v>385149</v>
      </c>
      <c r="D34" s="6" t="n">
        <v>1121634</v>
      </c>
      <c r="E34" s="6" t="n">
        <v>1099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62</v>
      </c>
      <c r="B1" s="2" t="s">
        <v>30</v>
      </c>
      <c r="D1" s="2" t="s">
        <v>1</v>
      </c>
    </row>
    <row r="2" spans="1:6">
      <c r="B2" s="2" t="s">
        <v>2</v>
      </c>
      <c r="C2" s="2" t="s">
        <v>31</v>
      </c>
      <c r="D2" s="2" t="s">
        <v>2</v>
      </c>
      <c r="E2" s="2" t="s">
        <v>31</v>
      </c>
      <c r="F2" s="2" t="s">
        <v>62</v>
      </c>
    </row>
    <row r="3" spans="1:6">
      <c r="A3" s="3" t="s">
        <v>250</v>
      </c>
    </row>
    <row r="4" spans="1:6">
      <c r="A4" s="4" t="s">
        <v>463</v>
      </c>
      <c r="B4" s="6" t="n">
        <v>165700</v>
      </c>
      <c r="D4" s="6" t="n">
        <v>165700</v>
      </c>
      <c r="F4" s="6" t="n">
        <v>160800</v>
      </c>
    </row>
    <row r="5" spans="1:6">
      <c r="A5" s="4" t="s">
        <v>464</v>
      </c>
      <c r="B5" s="5" t="n">
        <v>391500</v>
      </c>
      <c r="C5" s="6" t="n">
        <v>379500</v>
      </c>
      <c r="D5" s="5" t="n">
        <v>1100400</v>
      </c>
      <c r="E5" s="6" t="n">
        <v>1083200</v>
      </c>
    </row>
    <row r="6" spans="1:6">
      <c r="A6" s="4" t="s">
        <v>33</v>
      </c>
      <c r="B6" s="5" t="n">
        <v>398456</v>
      </c>
      <c r="C6" s="5" t="n">
        <v>385149</v>
      </c>
      <c r="D6" s="5" t="n">
        <v>1121634</v>
      </c>
      <c r="E6" s="5" t="n">
        <v>1099331</v>
      </c>
    </row>
    <row r="7" spans="1:6">
      <c r="A7" s="4" t="s">
        <v>465</v>
      </c>
    </row>
    <row r="8" spans="1:6">
      <c r="A8" s="3" t="s">
        <v>250</v>
      </c>
    </row>
    <row r="9" spans="1:6">
      <c r="A9" s="4" t="s">
        <v>464</v>
      </c>
      <c r="B9" s="5" t="n">
        <v>369945</v>
      </c>
      <c r="C9" s="5" t="n">
        <v>366030</v>
      </c>
      <c r="D9" s="5" t="n">
        <v>1056438</v>
      </c>
      <c r="E9" s="5" t="n">
        <v>1045286</v>
      </c>
    </row>
    <row r="10" spans="1:6">
      <c r="A10" s="4" t="s">
        <v>466</v>
      </c>
      <c r="B10" s="5" t="n">
        <v>6478</v>
      </c>
      <c r="C10" s="5" t="n">
        <v>4293</v>
      </c>
      <c r="D10" s="5" t="n">
        <v>19069</v>
      </c>
      <c r="E10" s="5" t="n">
        <v>12157</v>
      </c>
    </row>
    <row r="11" spans="1:6">
      <c r="A11" s="4" t="s">
        <v>467</v>
      </c>
    </row>
    <row r="12" spans="1:6">
      <c r="A12" s="3" t="s">
        <v>250</v>
      </c>
    </row>
    <row r="13" spans="1:6">
      <c r="A13" s="4" t="s">
        <v>464</v>
      </c>
      <c r="B13" s="5" t="n">
        <v>18426</v>
      </c>
      <c r="C13" s="5" t="n">
        <v>10844</v>
      </c>
      <c r="D13" s="5" t="n">
        <v>35533</v>
      </c>
      <c r="E13" s="5" t="n">
        <v>30007</v>
      </c>
    </row>
    <row r="14" spans="1:6">
      <c r="A14" s="4" t="s">
        <v>468</v>
      </c>
    </row>
    <row r="15" spans="1:6">
      <c r="A15" s="3" t="s">
        <v>250</v>
      </c>
    </row>
    <row r="16" spans="1:6">
      <c r="A16" s="4" t="s">
        <v>464</v>
      </c>
      <c r="B16" s="5" t="n">
        <v>3091</v>
      </c>
      <c r="C16" s="5" t="n">
        <v>2631</v>
      </c>
      <c r="D16" s="5" t="n">
        <v>8474</v>
      </c>
      <c r="E16" s="5" t="n">
        <v>7906</v>
      </c>
    </row>
    <row r="17" spans="1:6">
      <c r="A17" s="4" t="s">
        <v>466</v>
      </c>
      <c r="B17" s="5" t="n">
        <v>516</v>
      </c>
      <c r="C17" s="5" t="n">
        <v>1351</v>
      </c>
      <c r="D17" s="5" t="n">
        <v>2120</v>
      </c>
      <c r="E17" s="5" t="n">
        <v>3975</v>
      </c>
    </row>
    <row r="18" spans="1:6">
      <c r="A18" s="4" t="s">
        <v>53</v>
      </c>
    </row>
    <row r="19" spans="1:6">
      <c r="A19" s="3" t="s">
        <v>250</v>
      </c>
    </row>
    <row r="20" spans="1:6">
      <c r="A20" s="4" t="s">
        <v>33</v>
      </c>
      <c r="B20" s="6" t="n">
        <v>398456</v>
      </c>
      <c r="C20" s="6" t="n">
        <v>385149</v>
      </c>
      <c r="D20" s="6" t="n">
        <v>1121634</v>
      </c>
      <c r="E20" s="6" t="n">
        <v>10993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9</v>
      </c>
      <c r="B1" s="2" t="s">
        <v>30</v>
      </c>
      <c r="C1" s="2" t="s">
        <v>1</v>
      </c>
    </row>
    <row r="2" spans="1:3">
      <c r="B2" s="2" t="s">
        <v>470</v>
      </c>
      <c r="C2" s="2" t="s">
        <v>470</v>
      </c>
    </row>
    <row r="3" spans="1:3">
      <c r="A3" s="3" t="s">
        <v>194</v>
      </c>
    </row>
    <row r="4" spans="1:3">
      <c r="A4" s="4" t="s">
        <v>471</v>
      </c>
      <c r="B4" s="6" t="n">
        <v>200</v>
      </c>
      <c r="C4" s="6" t="n">
        <v>700</v>
      </c>
    </row>
    <row r="5" spans="1:3">
      <c r="A5" s="4" t="s">
        <v>472</v>
      </c>
      <c r="B5" s="5" t="n">
        <v>254</v>
      </c>
      <c r="C5" s="5" t="n">
        <v>254</v>
      </c>
    </row>
    <row r="6" spans="1:3">
      <c r="A6" s="4" t="s">
        <v>473</v>
      </c>
      <c r="B6" s="5" t="n">
        <v>941</v>
      </c>
      <c r="C6" s="5" t="n">
        <v>941</v>
      </c>
    </row>
    <row r="7" spans="1:3">
      <c r="A7" s="4" t="s">
        <v>474</v>
      </c>
      <c r="B7" s="5" t="n">
        <v>994</v>
      </c>
      <c r="C7" s="5" t="n">
        <v>994</v>
      </c>
    </row>
    <row r="8" spans="1:3">
      <c r="A8" s="4" t="s">
        <v>475</v>
      </c>
      <c r="B8" s="5" t="n">
        <v>906</v>
      </c>
      <c r="C8" s="5" t="n">
        <v>906</v>
      </c>
    </row>
    <row r="9" spans="1:3">
      <c r="A9" s="4" t="s">
        <v>476</v>
      </c>
      <c r="B9" s="5" t="n">
        <v>906</v>
      </c>
      <c r="C9" s="5" t="n">
        <v>906</v>
      </c>
    </row>
    <row r="10" spans="1:3">
      <c r="A10" s="4" t="s">
        <v>477</v>
      </c>
      <c r="B10" s="5" t="n">
        <v>3414</v>
      </c>
      <c r="C10" s="5" t="n">
        <v>3414</v>
      </c>
    </row>
    <row r="11" spans="1:3">
      <c r="A11" s="4" t="s">
        <v>478</v>
      </c>
      <c r="B11" s="5" t="n">
        <v>7415</v>
      </c>
      <c r="C11" s="5" t="n">
        <v>7415</v>
      </c>
    </row>
    <row r="12" spans="1:3">
      <c r="A12" s="4" t="s">
        <v>479</v>
      </c>
      <c r="B12" s="5" t="n">
        <v>4200</v>
      </c>
      <c r="C12" s="5" t="n">
        <v>4200</v>
      </c>
    </row>
    <row r="13" spans="1:3">
      <c r="A13" s="4" t="s">
        <v>480</v>
      </c>
      <c r="B13" s="6" t="n">
        <v>700</v>
      </c>
      <c r="C13" s="6" t="n">
        <v>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1</v>
      </c>
    </row>
    <row r="3" spans="1:3">
      <c r="A3" s="3" t="s">
        <v>111</v>
      </c>
    </row>
    <row r="4" spans="1:3">
      <c r="A4" s="4" t="s">
        <v>112</v>
      </c>
      <c r="B4" s="6" t="n">
        <v>105204</v>
      </c>
      <c r="C4" s="6" t="n">
        <v>97621</v>
      </c>
    </row>
    <row r="5" spans="1:3">
      <c r="A5" s="3" t="s">
        <v>113</v>
      </c>
    </row>
    <row r="6" spans="1:3">
      <c r="A6" s="4" t="s">
        <v>39</v>
      </c>
      <c r="B6" s="5" t="n">
        <v>179939</v>
      </c>
      <c r="C6" s="5" t="n">
        <v>172492</v>
      </c>
    </row>
    <row r="7" spans="1:3">
      <c r="A7" s="4" t="s">
        <v>114</v>
      </c>
      <c r="B7" s="5" t="n">
        <v>3081</v>
      </c>
      <c r="C7" s="5" t="n">
        <v>2948</v>
      </c>
    </row>
    <row r="8" spans="1:3">
      <c r="A8" s="4" t="s">
        <v>115</v>
      </c>
      <c r="B8" s="5" t="n">
        <v>15109</v>
      </c>
      <c r="C8" s="5" t="n">
        <v>-16852</v>
      </c>
    </row>
    <row r="9" spans="1:3">
      <c r="A9" s="4" t="s">
        <v>43</v>
      </c>
      <c r="B9" s="5" t="n">
        <v>-2538</v>
      </c>
      <c r="C9" s="5" t="n">
        <v>-7839</v>
      </c>
    </row>
    <row r="10" spans="1:3">
      <c r="A10" s="3" t="s">
        <v>116</v>
      </c>
    </row>
    <row r="11" spans="1:3">
      <c r="A11" s="4" t="s">
        <v>117</v>
      </c>
      <c r="B11" s="5" t="n">
        <v>-5117</v>
      </c>
      <c r="C11" s="5" t="n">
        <v>-7361</v>
      </c>
    </row>
    <row r="12" spans="1:3">
      <c r="A12" s="4" t="s">
        <v>118</v>
      </c>
      <c r="B12" s="5" t="n">
        <v>7688</v>
      </c>
      <c r="C12" s="5" t="n">
        <v>2088</v>
      </c>
    </row>
    <row r="13" spans="1:3">
      <c r="A13" s="4" t="s">
        <v>119</v>
      </c>
      <c r="B13" s="5" t="n">
        <v>-46063</v>
      </c>
      <c r="C13" s="5" t="n">
        <v>-1620</v>
      </c>
    </row>
    <row r="14" spans="1:3">
      <c r="A14" s="4" t="s">
        <v>120</v>
      </c>
      <c r="B14" s="5" t="n">
        <v>3560</v>
      </c>
      <c r="C14" s="5" t="n">
        <v>-5812</v>
      </c>
    </row>
    <row r="15" spans="1:3">
      <c r="A15" s="4" t="s">
        <v>121</v>
      </c>
      <c r="B15" s="5" t="n">
        <v>-9670</v>
      </c>
      <c r="C15" s="5" t="n">
        <v>32787</v>
      </c>
    </row>
    <row r="16" spans="1:3">
      <c r="A16" s="4" t="s">
        <v>122</v>
      </c>
      <c r="B16" s="5" t="n">
        <v>2965</v>
      </c>
      <c r="C16" s="5" t="n">
        <v>1037</v>
      </c>
    </row>
    <row r="17" spans="1:3">
      <c r="A17" s="4" t="s">
        <v>123</v>
      </c>
      <c r="B17" s="5" t="n">
        <v>4082</v>
      </c>
      <c r="C17" s="5" t="n">
        <v>-34469</v>
      </c>
    </row>
    <row r="18" spans="1:3">
      <c r="A18" s="4" t="s">
        <v>124</v>
      </c>
      <c r="B18" s="5" t="n">
        <v>2213</v>
      </c>
      <c r="C18" s="5" t="n">
        <v>82306</v>
      </c>
    </row>
    <row r="19" spans="1:3">
      <c r="A19" s="4" t="s">
        <v>125</v>
      </c>
      <c r="B19" s="5" t="n">
        <v>3576</v>
      </c>
      <c r="C19" s="5" t="n">
        <v>10679</v>
      </c>
    </row>
    <row r="20" spans="1:3">
      <c r="A20" s="4" t="s">
        <v>126</v>
      </c>
      <c r="B20" s="5" t="n">
        <v>2895</v>
      </c>
      <c r="C20" s="5" t="n">
        <v>1059</v>
      </c>
    </row>
    <row r="21" spans="1:3">
      <c r="A21" s="4" t="s">
        <v>127</v>
      </c>
      <c r="B21" s="5" t="n">
        <v>259772</v>
      </c>
      <c r="C21" s="5" t="n">
        <v>307706</v>
      </c>
    </row>
    <row r="22" spans="1:3">
      <c r="A22" s="3" t="s">
        <v>128</v>
      </c>
    </row>
    <row r="23" spans="1:3">
      <c r="A23" s="4" t="s">
        <v>129</v>
      </c>
      <c r="B23" s="5" t="n">
        <v>-126066</v>
      </c>
      <c r="C23" s="5" t="n">
        <v>-161830</v>
      </c>
    </row>
    <row r="24" spans="1:3">
      <c r="A24" s="4" t="s">
        <v>130</v>
      </c>
      <c r="B24" s="5" t="n">
        <v>-1268</v>
      </c>
      <c r="C24" s="5" t="n">
        <v>-761</v>
      </c>
    </row>
    <row r="25" spans="1:3">
      <c r="A25" s="4" t="s">
        <v>131</v>
      </c>
      <c r="B25" s="5" t="n">
        <v>-14067</v>
      </c>
      <c r="C25" s="5" t="n">
        <v>-20845</v>
      </c>
    </row>
    <row r="26" spans="1:3">
      <c r="A26" s="4" t="s">
        <v>132</v>
      </c>
      <c r="B26" s="5" t="n">
        <v>278</v>
      </c>
      <c r="C26" s="5" t="n">
        <v>1053</v>
      </c>
    </row>
    <row r="27" spans="1:3">
      <c r="A27" s="4" t="s">
        <v>133</v>
      </c>
      <c r="B27" s="5" t="n">
        <v>-141123</v>
      </c>
      <c r="C27" s="5" t="n">
        <v>-182383</v>
      </c>
    </row>
    <row r="28" spans="1:3">
      <c r="A28" s="3" t="s">
        <v>134</v>
      </c>
    </row>
    <row r="29" spans="1:3">
      <c r="A29" s="4" t="s">
        <v>135</v>
      </c>
      <c r="B29" s="5" t="n">
        <v>10000</v>
      </c>
      <c r="C29" s="5" t="n">
        <v>100000</v>
      </c>
    </row>
    <row r="30" spans="1:3">
      <c r="A30" s="4" t="s">
        <v>136</v>
      </c>
      <c r="B30" s="5" t="n">
        <v>-10000</v>
      </c>
      <c r="C30" s="5" t="n">
        <v>-144000</v>
      </c>
    </row>
    <row r="31" spans="1:3">
      <c r="A31" s="4" t="s">
        <v>137</v>
      </c>
      <c r="B31" s="5" t="n">
        <v>-94699</v>
      </c>
      <c r="C31" s="5" t="n">
        <v>-85189</v>
      </c>
    </row>
    <row r="32" spans="1:3">
      <c r="A32" s="4" t="s">
        <v>138</v>
      </c>
      <c r="B32" s="5" t="n">
        <v>-2410</v>
      </c>
      <c r="C32" s="5" t="n">
        <v>-2410</v>
      </c>
    </row>
    <row r="33" spans="1:3">
      <c r="A33" s="4" t="s">
        <v>139</v>
      </c>
      <c r="B33" s="5" t="n">
        <v>-5616</v>
      </c>
      <c r="C33" s="5" t="n">
        <v>-8469</v>
      </c>
    </row>
    <row r="34" spans="1:3">
      <c r="A34" s="4" t="s">
        <v>132</v>
      </c>
      <c r="B34" s="5" t="n">
        <v>-710</v>
      </c>
      <c r="C34" s="5" t="n">
        <v>-191</v>
      </c>
    </row>
    <row r="35" spans="1:3">
      <c r="A35" s="4" t="s">
        <v>140</v>
      </c>
      <c r="B35" s="5" t="n">
        <v>-103435</v>
      </c>
      <c r="C35" s="5" t="n">
        <v>-140259</v>
      </c>
    </row>
    <row r="36" spans="1:3">
      <c r="A36" s="4" t="s">
        <v>141</v>
      </c>
      <c r="B36" s="5" t="n">
        <v>15214</v>
      </c>
      <c r="C36" s="5" t="n">
        <v>-14936</v>
      </c>
    </row>
    <row r="37" spans="1:3">
      <c r="A37" s="4" t="s">
        <v>142</v>
      </c>
      <c r="B37" s="5" t="n">
        <v>48813</v>
      </c>
      <c r="C37" s="5" t="n">
        <v>15745</v>
      </c>
    </row>
    <row r="38" spans="1:3">
      <c r="A38" s="3" t="s">
        <v>143</v>
      </c>
    </row>
    <row r="39" spans="1:3">
      <c r="A39" s="4" t="s">
        <v>144</v>
      </c>
      <c r="B39" s="5" t="n">
        <v>13115</v>
      </c>
      <c r="C39" s="5" t="n">
        <v>41109</v>
      </c>
    </row>
    <row r="40" spans="1:3">
      <c r="A40" s="3" t="s">
        <v>145</v>
      </c>
    </row>
    <row r="41" spans="1:3">
      <c r="A41" s="4" t="s">
        <v>146</v>
      </c>
      <c r="B41" s="5" t="n">
        <v>23600</v>
      </c>
      <c r="C41" s="5" t="n">
        <v>15800</v>
      </c>
    </row>
    <row r="42" spans="1:3">
      <c r="A42" s="4" t="s">
        <v>147</v>
      </c>
      <c r="B42" s="6" t="n">
        <v>85602</v>
      </c>
      <c r="C42" s="6" t="n">
        <v>661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7"/>
    <col customWidth="1" max="5" min="5" width="27"/>
    <col customWidth="1" max="6" min="6" width="50"/>
  </cols>
  <sheetData>
    <row r="1" spans="1:6">
      <c r="A1" s="1" t="s">
        <v>148</v>
      </c>
      <c r="B1" s="2" t="s">
        <v>149</v>
      </c>
      <c r="C1" s="2" t="s">
        <v>150</v>
      </c>
      <c r="D1" s="2" t="s">
        <v>151</v>
      </c>
      <c r="E1" s="2" t="s">
        <v>152</v>
      </c>
      <c r="F1" s="2" t="s">
        <v>153</v>
      </c>
    </row>
    <row r="2" spans="1:6">
      <c r="A2" s="4" t="s">
        <v>106</v>
      </c>
      <c r="B2" s="6" t="n">
        <v>572276</v>
      </c>
      <c r="C2" s="6" t="n">
        <v>597467</v>
      </c>
      <c r="E2" s="6" t="n">
        <v>-25191</v>
      </c>
      <c r="F2" s="6" t="n">
        <v>59784</v>
      </c>
    </row>
    <row r="3" spans="1:6">
      <c r="A3" s="4" t="s">
        <v>56</v>
      </c>
      <c r="B3" s="5" t="n">
        <v>31500</v>
      </c>
    </row>
    <row r="4" spans="1:6">
      <c r="A4" s="4" t="s">
        <v>154</v>
      </c>
      <c r="B4" s="5" t="n">
        <v>-25328</v>
      </c>
    </row>
    <row r="5" spans="1:6">
      <c r="A5" s="4" t="s">
        <v>155</v>
      </c>
      <c r="B5" s="5" t="n">
        <v>125</v>
      </c>
      <c r="C5" s="5" t="n">
        <v>125</v>
      </c>
    </row>
    <row r="6" spans="1:6">
      <c r="A6" s="4" t="s">
        <v>156</v>
      </c>
      <c r="B6" s="5" t="n">
        <v>803</v>
      </c>
    </row>
    <row r="7" spans="1:6">
      <c r="A7" s="4" t="s">
        <v>157</v>
      </c>
      <c r="B7" s="5" t="n">
        <v>-803</v>
      </c>
    </row>
    <row r="8" spans="1:6">
      <c r="A8" s="4" t="s">
        <v>158</v>
      </c>
      <c r="B8" s="5" t="n">
        <v>-25328</v>
      </c>
    </row>
    <row r="9" spans="1:6">
      <c r="A9" s="4" t="s">
        <v>59</v>
      </c>
      <c r="B9" s="5" t="n">
        <v>0</v>
      </c>
    </row>
    <row r="10" spans="1:6">
      <c r="A10" s="4" t="s">
        <v>56</v>
      </c>
      <c r="B10" s="5" t="n">
        <v>95211</v>
      </c>
    </row>
    <row r="11" spans="1:6">
      <c r="A11" s="4" t="s">
        <v>60</v>
      </c>
      <c r="B11" s="5" t="n">
        <v>95211</v>
      </c>
    </row>
    <row r="12" spans="1:6">
      <c r="A12" s="4" t="s">
        <v>156</v>
      </c>
      <c r="B12" s="5" t="n">
        <v>2410</v>
      </c>
    </row>
    <row r="13" spans="1:6">
      <c r="A13" s="4" t="s">
        <v>157</v>
      </c>
      <c r="B13" s="5" t="n">
        <v>-2410</v>
      </c>
    </row>
    <row r="14" spans="1:6">
      <c r="A14" s="4" t="s">
        <v>158</v>
      </c>
      <c r="B14" s="5" t="n">
        <v>-85189</v>
      </c>
    </row>
    <row r="15" spans="1:6">
      <c r="A15" s="4" t="s">
        <v>106</v>
      </c>
      <c r="B15" s="5" t="n">
        <v>578573</v>
      </c>
      <c r="C15" s="5" t="n">
        <v>597592</v>
      </c>
      <c r="E15" s="5" t="n">
        <v>-19019</v>
      </c>
      <c r="F15" s="5" t="n">
        <v>59784</v>
      </c>
    </row>
    <row r="16" spans="1:6">
      <c r="A16" s="4" t="s">
        <v>56</v>
      </c>
      <c r="B16" s="5" t="n">
        <v>22442</v>
      </c>
    </row>
    <row r="17" spans="1:6">
      <c r="A17" s="4" t="s">
        <v>154</v>
      </c>
      <c r="B17" s="5" t="n">
        <v>-25939</v>
      </c>
    </row>
    <row r="18" spans="1:6">
      <c r="A18" s="4" t="s">
        <v>155</v>
      </c>
      <c r="B18" s="5" t="n">
        <v>79</v>
      </c>
      <c r="C18" s="5" t="n">
        <v>79</v>
      </c>
    </row>
    <row r="19" spans="1:6">
      <c r="A19" s="4" t="s">
        <v>156</v>
      </c>
      <c r="B19" s="5" t="n">
        <v>804</v>
      </c>
    </row>
    <row r="20" spans="1:6">
      <c r="A20" s="4" t="s">
        <v>157</v>
      </c>
      <c r="B20" s="5" t="n">
        <v>-804</v>
      </c>
    </row>
    <row r="21" spans="1:6">
      <c r="A21" s="4" t="s">
        <v>158</v>
      </c>
      <c r="B21" s="5" t="n">
        <v>-25939</v>
      </c>
    </row>
    <row r="22" spans="1:6">
      <c r="A22" s="4" t="s">
        <v>106</v>
      </c>
      <c r="B22" s="5" t="n">
        <v>575155</v>
      </c>
      <c r="C22" s="5" t="n">
        <v>597671</v>
      </c>
      <c r="E22" s="5" t="n">
        <v>-22516</v>
      </c>
      <c r="F22" s="5" t="n">
        <v>59784</v>
      </c>
    </row>
    <row r="23" spans="1:6">
      <c r="A23" s="4" t="s">
        <v>59</v>
      </c>
      <c r="B23" s="5" t="n">
        <v>0</v>
      </c>
    </row>
    <row r="24" spans="1:6">
      <c r="A24" s="4" t="s">
        <v>56</v>
      </c>
      <c r="B24" s="5" t="n">
        <v>41269</v>
      </c>
    </row>
    <row r="25" spans="1:6">
      <c r="A25" s="4" t="s">
        <v>154</v>
      </c>
      <c r="B25" s="5" t="n">
        <v>-33922</v>
      </c>
    </row>
    <row r="26" spans="1:6">
      <c r="A26" s="4" t="s">
        <v>155</v>
      </c>
      <c r="B26" s="5" t="n">
        <v>65</v>
      </c>
      <c r="C26" s="5" t="n">
        <v>65</v>
      </c>
    </row>
    <row r="27" spans="1:6">
      <c r="A27" s="4" t="s">
        <v>60</v>
      </c>
      <c r="B27" s="5" t="n">
        <v>41269</v>
      </c>
    </row>
    <row r="28" spans="1:6">
      <c r="A28" s="4" t="s">
        <v>156</v>
      </c>
      <c r="B28" s="5" t="n">
        <v>803</v>
      </c>
    </row>
    <row r="29" spans="1:6">
      <c r="A29" s="4" t="s">
        <v>157</v>
      </c>
      <c r="B29" s="5" t="n">
        <v>-803</v>
      </c>
    </row>
    <row r="30" spans="1:6">
      <c r="A30" s="4" t="s">
        <v>158</v>
      </c>
      <c r="B30" s="5" t="n">
        <v>-33922</v>
      </c>
    </row>
    <row r="31" spans="1:6">
      <c r="A31" s="4" t="s">
        <v>106</v>
      </c>
      <c r="B31" s="5" t="n">
        <v>582567</v>
      </c>
      <c r="C31" s="5" t="n">
        <v>597736</v>
      </c>
      <c r="E31" s="5" t="n">
        <v>-15169</v>
      </c>
      <c r="F31" s="5" t="n">
        <v>59784</v>
      </c>
    </row>
    <row r="32" spans="1:6">
      <c r="A32" s="4" t="s">
        <v>106</v>
      </c>
      <c r="B32" s="5" t="n">
        <v>573266</v>
      </c>
      <c r="C32" s="5" t="n">
        <v>597824</v>
      </c>
      <c r="E32" s="5" t="n">
        <v>-24558</v>
      </c>
      <c r="F32" s="5" t="n">
        <v>59784</v>
      </c>
    </row>
    <row r="33" spans="1:6">
      <c r="A33" s="4" t="s">
        <v>59</v>
      </c>
      <c r="B33" s="5" t="n">
        <v>-5539</v>
      </c>
    </row>
    <row r="34" spans="1:6">
      <c r="A34" s="4" t="s">
        <v>56</v>
      </c>
      <c r="B34" s="5" t="n">
        <v>40982</v>
      </c>
    </row>
    <row r="35" spans="1:6">
      <c r="A35" s="4" t="s">
        <v>154</v>
      </c>
      <c r="B35" s="5" t="n">
        <v>-31590</v>
      </c>
    </row>
    <row r="36" spans="1:6">
      <c r="A36" s="4" t="s">
        <v>155</v>
      </c>
      <c r="B36" s="5" t="n">
        <v>34</v>
      </c>
      <c r="C36" s="5" t="n">
        <v>34</v>
      </c>
    </row>
    <row r="37" spans="1:6">
      <c r="A37" s="4" t="s">
        <v>60</v>
      </c>
      <c r="B37" s="5" t="n">
        <v>35443</v>
      </c>
    </row>
    <row r="38" spans="1:6">
      <c r="A38" s="4" t="s">
        <v>156</v>
      </c>
      <c r="B38" s="5" t="n">
        <v>803</v>
      </c>
    </row>
    <row r="39" spans="1:6">
      <c r="A39" s="4" t="s">
        <v>157</v>
      </c>
      <c r="B39" s="5" t="n">
        <v>-803</v>
      </c>
    </row>
    <row r="40" spans="1:6">
      <c r="A40" s="4" t="s">
        <v>158</v>
      </c>
      <c r="B40" s="5" t="n">
        <v>-31590</v>
      </c>
    </row>
    <row r="41" spans="1:6">
      <c r="A41" s="4" t="s">
        <v>59</v>
      </c>
      <c r="B41" s="5" t="n">
        <v>-29722</v>
      </c>
    </row>
    <row r="42" spans="1:6">
      <c r="A42" s="4" t="s">
        <v>56</v>
      </c>
      <c r="B42" s="5" t="n">
        <v>102794</v>
      </c>
    </row>
    <row r="43" spans="1:6">
      <c r="A43" s="4" t="s">
        <v>60</v>
      </c>
      <c r="B43" s="5" t="n">
        <v>73072</v>
      </c>
    </row>
    <row r="44" spans="1:6">
      <c r="A44" s="4" t="s">
        <v>156</v>
      </c>
      <c r="B44" s="5" t="n">
        <v>2410</v>
      </c>
    </row>
    <row r="45" spans="1:6">
      <c r="A45" s="4" t="s">
        <v>157</v>
      </c>
      <c r="B45" s="5" t="n">
        <v>-2410</v>
      </c>
    </row>
    <row r="46" spans="1:6">
      <c r="A46" s="4" t="s">
        <v>158</v>
      </c>
      <c r="B46" s="5" t="n">
        <v>-94699</v>
      </c>
    </row>
    <row r="47" spans="1:6">
      <c r="A47" s="4" t="s">
        <v>106</v>
      </c>
      <c r="B47" s="5" t="n">
        <v>577153</v>
      </c>
      <c r="C47" s="5" t="n">
        <v>597858</v>
      </c>
      <c r="D47" s="6" t="n">
        <v>-5539</v>
      </c>
      <c r="E47" s="5" t="n">
        <v>-15166</v>
      </c>
      <c r="F47" s="5" t="n">
        <v>59784</v>
      </c>
    </row>
    <row r="48" spans="1:6">
      <c r="A48" s="4" t="s">
        <v>59</v>
      </c>
      <c r="B48" s="5" t="n">
        <v>-11649</v>
      </c>
    </row>
    <row r="49" spans="1:6">
      <c r="A49" s="4" t="s">
        <v>56</v>
      </c>
      <c r="B49" s="5" t="n">
        <v>14109</v>
      </c>
    </row>
    <row r="50" spans="1:6">
      <c r="A50" s="4" t="s">
        <v>154</v>
      </c>
      <c r="B50" s="5" t="n">
        <v>-28345</v>
      </c>
    </row>
    <row r="51" spans="1:6">
      <c r="A51" s="4" t="s">
        <v>155</v>
      </c>
      <c r="B51" s="5" t="n">
        <v>59</v>
      </c>
      <c r="C51" s="5" t="n">
        <v>59</v>
      </c>
    </row>
    <row r="52" spans="1:6">
      <c r="A52" s="4" t="s">
        <v>60</v>
      </c>
      <c r="B52" s="5" t="n">
        <v>2460</v>
      </c>
    </row>
    <row r="53" spans="1:6">
      <c r="A53" s="4" t="s">
        <v>156</v>
      </c>
      <c r="B53" s="5" t="n">
        <v>804</v>
      </c>
    </row>
    <row r="54" spans="1:6">
      <c r="A54" s="4" t="s">
        <v>157</v>
      </c>
      <c r="B54" s="5" t="n">
        <v>-804</v>
      </c>
    </row>
    <row r="55" spans="1:6">
      <c r="A55" s="4" t="s">
        <v>158</v>
      </c>
      <c r="B55" s="5" t="n">
        <v>-28345</v>
      </c>
    </row>
    <row r="56" spans="1:6">
      <c r="A56" s="4" t="s">
        <v>106</v>
      </c>
      <c r="B56" s="5" t="n">
        <v>551327</v>
      </c>
      <c r="C56" s="5" t="n">
        <v>597917</v>
      </c>
      <c r="D56" s="5" t="n">
        <v>-17188</v>
      </c>
      <c r="E56" s="5" t="n">
        <v>-29402</v>
      </c>
      <c r="F56" s="5" t="n">
        <v>59784</v>
      </c>
    </row>
    <row r="57" spans="1:6">
      <c r="A57" s="4" t="s">
        <v>59</v>
      </c>
      <c r="B57" s="5" t="n">
        <v>-12534</v>
      </c>
    </row>
    <row r="58" spans="1:6">
      <c r="A58" s="4" t="s">
        <v>56</v>
      </c>
      <c r="B58" s="5" t="n">
        <v>47703</v>
      </c>
    </row>
    <row r="59" spans="1:6">
      <c r="A59" s="4" t="s">
        <v>154</v>
      </c>
      <c r="B59" s="5" t="n">
        <v>-34764</v>
      </c>
    </row>
    <row r="60" spans="1:6">
      <c r="A60" s="4" t="s">
        <v>155</v>
      </c>
      <c r="B60" s="5" t="n">
        <v>54</v>
      </c>
      <c r="C60" s="5" t="n">
        <v>54</v>
      </c>
    </row>
    <row r="61" spans="1:6">
      <c r="A61" s="4" t="s">
        <v>60</v>
      </c>
      <c r="B61" s="5" t="n">
        <v>35169</v>
      </c>
    </row>
    <row r="62" spans="1:6">
      <c r="A62" s="4" t="s">
        <v>156</v>
      </c>
      <c r="B62" s="5" t="n">
        <v>803</v>
      </c>
    </row>
    <row r="63" spans="1:6">
      <c r="A63" s="4" t="s">
        <v>157</v>
      </c>
      <c r="B63" s="5" t="n">
        <v>-803</v>
      </c>
    </row>
    <row r="64" spans="1:6">
      <c r="A64" s="4" t="s">
        <v>158</v>
      </c>
      <c r="B64" s="5" t="n">
        <v>-34764</v>
      </c>
    </row>
    <row r="65" spans="1:6">
      <c r="A65" s="4" t="s">
        <v>106</v>
      </c>
      <c r="B65" s="6" t="n">
        <v>551786</v>
      </c>
      <c r="C65" s="6" t="n">
        <v>597971</v>
      </c>
      <c r="D65" s="6" t="n">
        <v>-29722</v>
      </c>
      <c r="E65" s="6" t="n">
        <v>-16463</v>
      </c>
      <c r="F65" s="6" t="n">
        <v>597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30</v>
      </c>
      <c r="D1" s="2" t="s">
        <v>1</v>
      </c>
    </row>
    <row r="2" spans="1:5">
      <c r="B2" s="2" t="s">
        <v>2</v>
      </c>
      <c r="C2" s="2" t="s">
        <v>31</v>
      </c>
      <c r="D2" s="2" t="s">
        <v>2</v>
      </c>
      <c r="E2" s="2" t="s">
        <v>31</v>
      </c>
    </row>
    <row r="3" spans="1:5">
      <c r="A3" s="3" t="s">
        <v>160</v>
      </c>
    </row>
    <row r="4" spans="1:5">
      <c r="A4" s="4" t="s">
        <v>55</v>
      </c>
      <c r="B4" s="6" t="n">
        <v>-4322</v>
      </c>
      <c r="C4" s="6" t="n">
        <v>0</v>
      </c>
      <c r="D4" s="6" t="n">
        <v>-10188</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41:26Z</dcterms:created>
  <dcterms:modified xmlns:dcterms="http://purl.org/dc/terms/" xmlns:xsi="http://www.w3.org/2001/XMLSchema-instance" xsi:type="dcterms:W3CDTF">2019-11-05T17:41:26Z</dcterms:modified>
</cp:coreProperties>
</file>